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Nature of Operations and Basis " sheetId="8" state="visible" r:id="rId8"/>
    <sheet xmlns:r="http://schemas.openxmlformats.org/officeDocument/2006/relationships" name="Recently Adopted and New Accoun" sheetId="9" state="visible" r:id="rId9"/>
    <sheet xmlns:r="http://schemas.openxmlformats.org/officeDocument/2006/relationships" name="Inventories" sheetId="10" state="visible" r:id="rId10"/>
    <sheet xmlns:r="http://schemas.openxmlformats.org/officeDocument/2006/relationships" name="Asset Divestiture Asset Divesti" sheetId="11" state="visible" r:id="rId11"/>
    <sheet xmlns:r="http://schemas.openxmlformats.org/officeDocument/2006/relationships" name="Intangible Assets" sheetId="12" state="visible" r:id="rId12"/>
    <sheet xmlns:r="http://schemas.openxmlformats.org/officeDocument/2006/relationships" name="Taxes" sheetId="13" state="visible" r:id="rId13"/>
    <sheet xmlns:r="http://schemas.openxmlformats.org/officeDocument/2006/relationships" name="Accounts Payable and Accrued Li" sheetId="14" state="visible" r:id="rId14"/>
    <sheet xmlns:r="http://schemas.openxmlformats.org/officeDocument/2006/relationships" name="Debt" sheetId="15" state="visible" r:id="rId15"/>
    <sheet xmlns:r="http://schemas.openxmlformats.org/officeDocument/2006/relationships" name="Other Long-Term Obligations" sheetId="16" state="visible" r:id="rId16"/>
    <sheet xmlns:r="http://schemas.openxmlformats.org/officeDocument/2006/relationships" name="Reclassification out of Accumul" sheetId="17" state="visible" r:id="rId17"/>
    <sheet xmlns:r="http://schemas.openxmlformats.org/officeDocument/2006/relationships" name="Pension and Other Postretiremen" sheetId="18" state="visible" r:id="rId18"/>
    <sheet xmlns:r="http://schemas.openxmlformats.org/officeDocument/2006/relationships" name="Earnings per Common Share" sheetId="19" state="visible" r:id="rId19"/>
    <sheet xmlns:r="http://schemas.openxmlformats.org/officeDocument/2006/relationships" name="Equity-Based Compensation" sheetId="20" state="visible" r:id="rId20"/>
    <sheet xmlns:r="http://schemas.openxmlformats.org/officeDocument/2006/relationships" name="Fair Value Measurements" sheetId="21" state="visible" r:id="rId21"/>
    <sheet xmlns:r="http://schemas.openxmlformats.org/officeDocument/2006/relationships" name="Business Interruption and Insur" sheetId="22" state="visible" r:id="rId22"/>
    <sheet xmlns:r="http://schemas.openxmlformats.org/officeDocument/2006/relationships" name="Segment Information" sheetId="23" state="visible" r:id="rId23"/>
    <sheet xmlns:r="http://schemas.openxmlformats.org/officeDocument/2006/relationships" name="Supplemental Guarantor Financia" sheetId="24" state="visible" r:id="rId24"/>
    <sheet xmlns:r="http://schemas.openxmlformats.org/officeDocument/2006/relationships" name="Nature of Operations and Basi_2" sheetId="25" state="visible" r:id="rId25"/>
    <sheet xmlns:r="http://schemas.openxmlformats.org/officeDocument/2006/relationships" name="Nature of Operations and Basi_3" sheetId="26" state="visible" r:id="rId26"/>
    <sheet xmlns:r="http://schemas.openxmlformats.org/officeDocument/2006/relationships" name="Inventories (Tables)" sheetId="27" state="visible" r:id="rId27"/>
    <sheet xmlns:r="http://schemas.openxmlformats.org/officeDocument/2006/relationships" name="Intangible Assets (Tables)" sheetId="28" state="visible" r:id="rId28"/>
    <sheet xmlns:r="http://schemas.openxmlformats.org/officeDocument/2006/relationships" name="Accounts Payable and Accrued _2" sheetId="29" state="visible" r:id="rId29"/>
    <sheet xmlns:r="http://schemas.openxmlformats.org/officeDocument/2006/relationships" name="Other Long-Term Obligations (Ta" sheetId="30" state="visible" r:id="rId30"/>
    <sheet xmlns:r="http://schemas.openxmlformats.org/officeDocument/2006/relationships" name="Reclassification out of Accum_2" sheetId="31" state="visible" r:id="rId31"/>
    <sheet xmlns:r="http://schemas.openxmlformats.org/officeDocument/2006/relationships" name="Pension and Other Postretirem_2" sheetId="32" state="visible" r:id="rId32"/>
    <sheet xmlns:r="http://schemas.openxmlformats.org/officeDocument/2006/relationships" name="Earnings per Common Share (Tabl" sheetId="33" state="visible" r:id="rId33"/>
    <sheet xmlns:r="http://schemas.openxmlformats.org/officeDocument/2006/relationships" name="Equity-Based Compensation (Tabl" sheetId="34" state="visible" r:id="rId34"/>
    <sheet xmlns:r="http://schemas.openxmlformats.org/officeDocument/2006/relationships" name="Fair Value Measurements (Tables" sheetId="35" state="visible" r:id="rId35"/>
    <sheet xmlns:r="http://schemas.openxmlformats.org/officeDocument/2006/relationships" name="Segment Information (Tables)" sheetId="36" state="visible" r:id="rId36"/>
    <sheet xmlns:r="http://schemas.openxmlformats.org/officeDocument/2006/relationships" name="Supplemental Guarantor Financ_2" sheetId="37" state="visible" r:id="rId37"/>
    <sheet xmlns:r="http://schemas.openxmlformats.org/officeDocument/2006/relationships" name="Nature of Operations and Basi_4" sheetId="38" state="visible" r:id="rId38"/>
    <sheet xmlns:r="http://schemas.openxmlformats.org/officeDocument/2006/relationships" name="Recently Adopted and New Acco_2" sheetId="39" state="visible" r:id="rId39"/>
    <sheet xmlns:r="http://schemas.openxmlformats.org/officeDocument/2006/relationships" name="Inventories (Detail)" sheetId="40" state="visible" r:id="rId40"/>
    <sheet xmlns:r="http://schemas.openxmlformats.org/officeDocument/2006/relationships" name="Asset Divestiture (Details)" sheetId="41" state="visible" r:id="rId41"/>
    <sheet xmlns:r="http://schemas.openxmlformats.org/officeDocument/2006/relationships" name="Intangible Assets (Detail)" sheetId="42" state="visible" r:id="rId42"/>
    <sheet xmlns:r="http://schemas.openxmlformats.org/officeDocument/2006/relationships" name="Taxes - Additional Information " sheetId="43" state="visible" r:id="rId43"/>
    <sheet xmlns:r="http://schemas.openxmlformats.org/officeDocument/2006/relationships" name="Accounts Payable and Accrued _3" sheetId="44" state="visible" r:id="rId44"/>
    <sheet xmlns:r="http://schemas.openxmlformats.org/officeDocument/2006/relationships" name="Debt - Additional Information (" sheetId="45" state="visible" r:id="rId45"/>
    <sheet xmlns:r="http://schemas.openxmlformats.org/officeDocument/2006/relationships" name="Other Long-Term Obligations (De" sheetId="46" state="visible" r:id="rId46"/>
    <sheet xmlns:r="http://schemas.openxmlformats.org/officeDocument/2006/relationships" name="Reclassification out of Accum_3" sheetId="47" state="visible" r:id="rId47"/>
    <sheet xmlns:r="http://schemas.openxmlformats.org/officeDocument/2006/relationships" name="Pension and Other Postretirem_3" sheetId="48" state="visible" r:id="rId48"/>
    <sheet xmlns:r="http://schemas.openxmlformats.org/officeDocument/2006/relationships" name="Pension and Other Postretirem_4" sheetId="49" state="visible" r:id="rId49"/>
    <sheet xmlns:r="http://schemas.openxmlformats.org/officeDocument/2006/relationships" name="Earnings per Common Share Recon" sheetId="50" state="visible" r:id="rId50"/>
    <sheet xmlns:r="http://schemas.openxmlformats.org/officeDocument/2006/relationships" name="Equity-Based Compensation - Add" sheetId="51" state="visible" r:id="rId51"/>
    <sheet xmlns:r="http://schemas.openxmlformats.org/officeDocument/2006/relationships" name="Equity-Based Compensation Emplo" sheetId="52" state="visible" r:id="rId52"/>
    <sheet xmlns:r="http://schemas.openxmlformats.org/officeDocument/2006/relationships" name="Equity-Based Compensation Summa" sheetId="53" state="visible" r:id="rId53"/>
    <sheet xmlns:r="http://schemas.openxmlformats.org/officeDocument/2006/relationships" name="Fair Value Measurements Estimat" sheetId="54" state="visible" r:id="rId54"/>
    <sheet xmlns:r="http://schemas.openxmlformats.org/officeDocument/2006/relationships" name="Business Interruption and Ins_2" sheetId="55" state="visible" r:id="rId55"/>
    <sheet xmlns:r="http://schemas.openxmlformats.org/officeDocument/2006/relationships" name="Segment Information Reportable " sheetId="56" state="visible" r:id="rId56"/>
    <sheet xmlns:r="http://schemas.openxmlformats.org/officeDocument/2006/relationships" name="Supplemental Guarantor Financ_3" sheetId="57" state="visible" r:id="rId57"/>
    <sheet xmlns:r="http://schemas.openxmlformats.org/officeDocument/2006/relationships" name="Supplemental Guarantor Financ_4" sheetId="58" state="visible" r:id="rId58"/>
    <sheet xmlns:r="http://schemas.openxmlformats.org/officeDocument/2006/relationships" name="Supplemental Guarantor Financ_5" sheetId="59" state="visible" r:id="rId59"/>
  </sheets>
  <definedNames/>
  <calcPr calcId="124519" fullCalcOnLoad="1"/>
</workbook>
</file>

<file path=xl/sharedStrings.xml><?xml version="1.0" encoding="utf-8"?>
<sst xmlns="http://schemas.openxmlformats.org/spreadsheetml/2006/main" uniqueCount="488">
  <si>
    <t>Document and Entity Information - shares</t>
  </si>
  <si>
    <t>9 Months Ended</t>
  </si>
  <si>
    <t>Sep. 30, 2018</t>
  </si>
  <si>
    <t>Nov. 05, 2018</t>
  </si>
  <si>
    <t>Document and Entity Information [Abstract]</t>
  </si>
  <si>
    <t>Document Type</t>
  </si>
  <si>
    <t>10-Q</t>
  </si>
  <si>
    <t>Amendment Flag</t>
  </si>
  <si>
    <t>false</t>
  </si>
  <si>
    <t>Document Period End Date</t>
  </si>
  <si>
    <t>Sep. 30,
		2018</t>
  </si>
  <si>
    <t>Document Fiscal Year Focus</t>
  </si>
  <si>
    <t>Document Fiscal Period Focus</t>
  </si>
  <si>
    <t>Q3</t>
  </si>
  <si>
    <t>Trading Symbol</t>
  </si>
  <si>
    <t>CLW</t>
  </si>
  <si>
    <t>Entity Registrant Name</t>
  </si>
  <si>
    <t>CLEARWATER PAPER CORP</t>
  </si>
  <si>
    <t>Entity Central Index Key</t>
  </si>
  <si>
    <t>Current Fiscal Year End Date</t>
  </si>
  <si>
    <t>--12-31</t>
  </si>
  <si>
    <t>Entity Filer Category</t>
  </si>
  <si>
    <t>Large Accelerated Filer</t>
  </si>
  <si>
    <t>Entity Common Stock, Shares Outstanding</t>
  </si>
  <si>
    <t>Condensed Consolidated Statements of Operations - USD ($)</t>
  </si>
  <si>
    <t>3 Months Ended</t>
  </si>
  <si>
    <t>Sep. 30, 2017</t>
  </si>
  <si>
    <t>Income Statement [Abstract]</t>
  </si>
  <si>
    <t>Net sales</t>
  </si>
  <si>
    <t>Costs and expenses:</t>
  </si>
  <si>
    <t>Cost of sales</t>
  </si>
  <si>
    <t>Selling, general and administrative expenses</t>
  </si>
  <si>
    <t>Total operating costs and expenses</t>
  </si>
  <si>
    <t>Income (loss) from operations</t>
  </si>
  <si>
    <t>Interest expense, net</t>
  </si>
  <si>
    <t>Non-operating pension and other postretirment benefit (costs) income</t>
  </si>
  <si>
    <t>[1]</t>
  </si>
  <si>
    <t>Earnings (loss) before income taxes</t>
  </si>
  <si>
    <t>Income tax provision</t>
  </si>
  <si>
    <t>Net earnings (loss)</t>
  </si>
  <si>
    <t>Net earnings per common share:</t>
  </si>
  <si>
    <t>Basic (in dollars per share)</t>
  </si>
  <si>
    <t>Diluted (in dollars per share)</t>
  </si>
  <si>
    <t>Gain (Loss) on Disposition of Assets</t>
  </si>
  <si>
    <t>2 As a result of the adoption of ASU 2017-07, certain pension and OPEB (costs) income have been reclassified from operating to non-operating income. The service cost component of pension and OPEB costs remains within segment operating income. Refer to Note 2, "Recently Adopted and New Accounting Standards," and Note 11, "Pension and Other Postretirement Benefit Plans," for additional detail.</t>
  </si>
  <si>
    <t>Condensed Consolidated Statements of Comprehensive Income - USD ($) $ in Thousands</t>
  </si>
  <si>
    <t>Net earnings</t>
  </si>
  <si>
    <t>Defined benefit pension and other postretirement employee benefits:</t>
  </si>
  <si>
    <t>Amortization of actuarial loss included in net periodic cost, net of tax of $602, $319, $1,807 and $967</t>
  </si>
  <si>
    <t>Amortization of prior service credit included in net periodic cost, net of tax of $(110), $(152), $(331) and $(454)</t>
  </si>
  <si>
    <t>Other comprehensive income (loss), net of tax</t>
  </si>
  <si>
    <t>Comprehensive income</t>
  </si>
  <si>
    <t>Condensed Consolidated Statements of Comprehensive Income (Parenthetical) - USD ($) $ in Thousands</t>
  </si>
  <si>
    <t>Amortization of actuarial loss included in net periodic cost, tax expense</t>
  </si>
  <si>
    <t>Amortization of prior service credit included in net periodic cost, tax benefit</t>
  </si>
  <si>
    <t>Condensed Consolidated Balance Sheets - USD ($) $ in Thousands</t>
  </si>
  <si>
    <t>Dec. 31, 2017</t>
  </si>
  <si>
    <t>Current assets:</t>
  </si>
  <si>
    <t>Cash</t>
  </si>
  <si>
    <t>Restricted cash</t>
  </si>
  <si>
    <t>Receivables, net</t>
  </si>
  <si>
    <t>Taxes receivable</t>
  </si>
  <si>
    <t>Inventories</t>
  </si>
  <si>
    <t>Other Assets, Current</t>
  </si>
  <si>
    <t>Total current assets</t>
  </si>
  <si>
    <t>Property, plant and equipment, net</t>
  </si>
  <si>
    <t>Goodwill</t>
  </si>
  <si>
    <t>Intangible assets, net</t>
  </si>
  <si>
    <t>Other assets, net</t>
  </si>
  <si>
    <t>TOTAL ASSETS</t>
  </si>
  <si>
    <t>Current liabilities:</t>
  </si>
  <si>
    <t>Line of Credit, Current</t>
  </si>
  <si>
    <t>Accounts payable and accrued liabilities</t>
  </si>
  <si>
    <t>Current liability for pensions and other postretirement employee benefits</t>
  </si>
  <si>
    <t>Total current liabilities</t>
  </si>
  <si>
    <t>Long-term debt</t>
  </si>
  <si>
    <t>Liability for pensions and other postretirement employee benefits</t>
  </si>
  <si>
    <t>Other long-term obligations</t>
  </si>
  <si>
    <t>Accrued taxes</t>
  </si>
  <si>
    <t>Liabilities</t>
  </si>
  <si>
    <t>Stockholders' equity:</t>
  </si>
  <si>
    <t>Preferred stock, par value $0.0001 per share, 5,000,000 authorized shares, no shares issued</t>
  </si>
  <si>
    <t>Common stock, par value $0.0001 per share, 100,000,000 authorized shares-16,461,119 and 16,447,898 shares issued</t>
  </si>
  <si>
    <t>Additional paid-in capital</t>
  </si>
  <si>
    <t>Retained earnings</t>
  </si>
  <si>
    <t>Accumulated other comprehensive loss, net of tax</t>
  </si>
  <si>
    <t>Total stockholders' equity</t>
  </si>
  <si>
    <t>TOTAL LIABILITIES AND STOCKHOLDERS' EQUITY</t>
  </si>
  <si>
    <t>Condensed Consolidated Balance Sheets (Parenthetical) - $ / shares</t>
  </si>
  <si>
    <t>Preferred stock, par value (in dollars per share)</t>
  </si>
  <si>
    <t>Preferred stock, authorized (in shares)</t>
  </si>
  <si>
    <t>Preferred stock, shares issued (in shares)</t>
  </si>
  <si>
    <t>Common stock, par value (in dollars per share)</t>
  </si>
  <si>
    <t>Common stock, authorized (in shares)</t>
  </si>
  <si>
    <t>Common stock, shares issued (in shares)</t>
  </si>
  <si>
    <t>Condensed Consolidated Statements of Cash Flows $ in Thousands</t>
  </si>
  <si>
    <t>Sep. 30, 2018USD ($)</t>
  </si>
  <si>
    <t>Sep. 30, 2017USD ($)</t>
  </si>
  <si>
    <t>Cash, Cash Equivalents, Restricted Cash and Restricted Cash Equivalents</t>
  </si>
  <si>
    <t>Disposal Group, Not Discontinued Operation, Loss on Write Off of Assets Divested</t>
  </si>
  <si>
    <t>CASH FLOWS FROM OPERATING ACTIVITIES</t>
  </si>
  <si>
    <t>Adjustments to reconcile net earnings to net cash provided by operating activities:</t>
  </si>
  <si>
    <t>Depreciation and amortization</t>
  </si>
  <si>
    <t>Deferred tax expense</t>
  </si>
  <si>
    <t>Employee benefit plans</t>
  </si>
  <si>
    <t>Adjustments, Noncash Items, to Reconcile Net Income (Loss) to Cash Provided by (Used in) Operating Activities</t>
  </si>
  <si>
    <t>Changes in working capital, net</t>
  </si>
  <si>
    <t>Change in taxes receivable, net</t>
  </si>
  <si>
    <t>Other Operating Activities, Cash Flow Statement</t>
  </si>
  <si>
    <t>Net cash provided by operating activities</t>
  </si>
  <si>
    <t>CASH FLOWS FROM INVESTING ACTIVITIES</t>
  </si>
  <si>
    <t>Additions to plant and equipment</t>
  </si>
  <si>
    <t>Proceeds from Sale of Productive Assets</t>
  </si>
  <si>
    <t>Payments for (Proceeds from) Other Investing Activities</t>
  </si>
  <si>
    <t>Net cash used for investing activities</t>
  </si>
  <si>
    <t>CASH FLOWS FROM FINANCING ACTIVITIES</t>
  </si>
  <si>
    <t>Purchase of treasury stock</t>
  </si>
  <si>
    <t>Proceeds from (Repayments of) Short-term Debt</t>
  </si>
  <si>
    <t>Payments of Debt Issuance Costs</t>
  </si>
  <si>
    <t>Payment of tax withholdings on equity-based payment arrangements</t>
  </si>
  <si>
    <t>Proceeds from (Payments for) Other Financing Activities</t>
  </si>
  <si>
    <t>Net cash (used for) provided by financing activities</t>
  </si>
  <si>
    <t>Cash, Cash Equivalents, Restricted Cash and Restricted Cash Equivalents, Period Increase (Decrease), Excluding Exchange Rate Effect</t>
  </si>
  <si>
    <t>Increase (decrease) in cash, cash equivalents, and restricted cash</t>
  </si>
  <si>
    <t>Cash at beginning of period</t>
  </si>
  <si>
    <t>Cash at end of period</t>
  </si>
  <si>
    <t>SUPPLEMENTAL DISCLOSURES OF CASH FLOW INFORMATION:</t>
  </si>
  <si>
    <t>Cash paid for interest, net of amounts capitalized</t>
  </si>
  <si>
    <t>Cash paid for income taxes</t>
  </si>
  <si>
    <t>Cash received from income tax refunds</t>
  </si>
  <si>
    <t>Changes in accrued plan and equipment</t>
  </si>
  <si>
    <t>Non-cash reclassification of credit facility borrowings to long-term debt</t>
  </si>
  <si>
    <t>Non-cash additions to plant, property, and equipment</t>
  </si>
  <si>
    <t>SUPPLEMENTAL DISCLOSURES OF NON-CASH INVESTING ACTIVITIES:</t>
  </si>
  <si>
    <t>Gain (Loss) on Disposition of Property Plant Equipment, Excluding Oil and Gas Property and Timber Property</t>
  </si>
  <si>
    <t>Share-based Compensation</t>
  </si>
  <si>
    <t>Nature of Operations and Basis of Presentation</t>
  </si>
  <si>
    <t>Accounting Policies [Abstract]</t>
  </si>
  <si>
    <t>Nature of Operations and Basis of Presentation GENERAL Clearwater Paper manufactures quality consumer tissue, away-from-home tissue, parent roll tissue, bleached paperboard and pulp at manufacturing facilities across the nation. The company is a premier supplier of private label tissue to major retailers and wholesale distributors, including grocery, drug, mass merchants and discount stores. In addition, the company produces bleached paperboard used by quality-conscious printers and packaging converters, and offers services that include custom sheeting, slitting and cutting. Clearwater Paper's employees build shareholder value by developing strong customer relationships through quality and service. On August 21, 2018, we sold our Ladysmith, Wisconsin manufacturing facility for net proceeds of approximately $71 million and recorded a related gain on divested assets of $22.9 million . See Note 4, "Asset Divestiture" for further discussion. In the second half of 2017, we began a review of our selling, general and administrative cost structure as part of our effort to maintain our longer-term competitiveness. As a result of this review, in the fourth quarter of 2017 we began executing on a plan that is expected to reduce selling, general and administrative expenses beginning in 2018. For the nine months ended September 30, 2018 , we incurred $6.4 million of expenses associated with these efforts, which consisted primarily of severance and professional services expenses. On March 31, 2017, we closed our Oklahoma City, Oklahoma facility. Notwithstanding the closure, we remain subject to the terms of a long-term master lease applicable to the facility. In October 2017, we transferred to a third party substantially all of the remaining fixed assets and supplies inventory located at this facility and subleased the facility to the third party for the remaining term of the master lease for the facility. In connection with the transfer of fixed assets, we recorded a loss of $4.3 million in the third quarter of 2017 related primarily to the writedown of the transferred assets to their held for sale value. This loss is included in "Selling, general and administrative expenses" in our Consolidated Statement of Operations. The sublease agreement is expected to substantially reduce our cash requirements under the master lease over the term of the sublease. For the three and nine months ended September 30, 2017, we also incurred $0.8 million and $6.8 million , respectively, of closure-related costs associated with the Oklahoma City facility, which are included in "Cost of goods sold" in our Consolidated Statement of Operations. FINANCIAL STATEMENT PREPARATION AND PRESENTATION The accompanying Consolidated Balance Sheets at September 30, 2018 and December 31, 2017 , the related Consolidated Statements of Operations, and Comprehensive Income for the three and nine months ended September 30, 2018 and 2017, and Condensed Consolidated Statements of Cash Flows for the nine months ended September 30, 2018 and 2017 , have been prepared in conformity with accounting principles generally accepted in the United States of America, or GAAP. We believe that all adjustments necessary for a fair presentation of the results of the interim periods presented have been included. The results of operations for any interim period are not necessarily indicative of the results of operations to be expected for the full year. This Quarterly Report on Form 10-Q should be read in conjunction with our Annual Report on Form 10-K for the year ended December 31, 2017 , as filed with the Securities and Exchange Commission, or SEC, on February 21, 2018 . SUMMARY OF SIGNIFICANT ACCOUNTING POLICIES SIGNIFICANT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net sales and expenses during the reporting periods. Significant areas that may require the use of estimates and measurement of uncertainty include determination of net realizable value for deferred tax assets, uncertain tax positions, assessment of impairment of long-lived assets, variable consideration or reductions to revenue, revenue recognition estimates related to allocating the transaction price to various performance obligations, goodwill and intangibles, assessment of environmental matters, equity-based compensation and pension and postretirement obligation assumptions. Actual results could differ from those estimates and assumptions. CASH, CASH EQUIVALENTS, AND RESTRICTED CASH We consider all highly liquid instruments with maturities of three months or less at date of purchase to be cash equivalents. Cash that is held by a third party and has restrictions on its availability to us is classified as restricted cash. The following table provides a reconciliation of cash, cash equivalents and restricted cash reported on the balance sheet that sum to the total of those same amounts shown in our Consolidated Statements of Cash Flows. (In thousands) September 30, 2018 December 31, 2017 Cash and cash equivalents $ 76,150 $ 15,738 Restricted cash 1,080 — Restricted cash included in other assets, net 2,457 1,000 Total cash, cash equivalents, and restricted cash shown in the consolidated statements of cash flows $ 79,687 $ 16,738 PROPERTY, PLANT AND EQUIPMENT Property, plant and equipment are stated at cost, including any interest costs capitalized, less accumulated depreciation. Depreciation of buildings, equipment and other depreciable assets is determined using the straight-line method. Assets we acquire through business combinations have estimated lives that are typically shorter than the assets we construct or buy new. Accumulated depreciation totaled $1,680.2 million and $1,636.3 million at September 30, 2018 and December 31, 2017 , respectively. For the nine months ended September 30, 2018 , we capitalized $5.1 million of interest expense associated with the construction of a paper machine at our Shelby, North Carolina consumer products facility and $0.9 million of interest expense associated with the construction of a continuous pulp digester at our Lewiston, Idaho pulp and paperboard facility. For the nine months ended September 30, 2017, we capitalized $3.0 million of interest expense associated with the continuous pulp digester project and $0.5 million associated with the Shelby paper machine. Consistent with authoritative guidance, we assess the carrying amount of long-lived assets with definite lives that are held-for-use and evaluate them for recoverability whenever events or changes in circumstances indicate that we may be unable to recover the carrying amount of the assets. REVENUE RECOGNITION We enter into contracts that can include various combinations of tissue and paperboard products, which are generally distinct and accounted for as separate performance obligations. Revenue is recognized at a point in time upon transfer of control of promised products or services to customers in an amount that reflects the consideration we expect to receive in exchange for those products or services. Transfer of control typically occurs when the title and risk of loss passes to the customer. Shipping terms generally indicate when title and the risk of loss have passed. Revenue is recognized at shipment for sales when shipping terms are free on board, or FOB, shipping point. For sales where shipping terms are FOB destination, revenue is recognized when the goods are received by the customer. Revenue from both domestic and foreign sales of our products can involve shipping terms of either FOB shipping point or FOB destination or other shipping terms, depending upon the sales agreement with the customer. We have elected to treat shipping and handling costs for FOB shipping point contracts as a fulfillment cost, not as a separate performance obligation. No revenue is recognized over time. We typically expense incremental direct costs of obtaining a contract (sales commissions) when incurred because the amortization period is generally 12 months or less. We have also elected to use the practical expedient to not disclose unsatisfied or partially satisfied performance obligations as we have no unsatisfied contracts where the remaining portions are expected to be satisfied in a period greater than one year. We provide for trade promotions, customer cash discounts, customer returns and other deductions as reductions to net sales, which are accounted for as variable consideration when estimating the amount of revenue to recognize . Returns and credits are estimated at contract inception and updated at the end of each reporting period as additional information becomes available. Revenue net of returns and credits is only recognized to the extent that it is probable that a significant reversal of any incremental revenue will not occur. Significant judgment is required to determine the most probable amount of variable consideration to apply as a reduction to net sales. Revenue is recognized net of any taxes collected from customers, which are subsequently remitted to governmental authorities. Payment terms and conditions vary by contract type. Terms generally include a requirement of payment within 30 days, and do not include a significant financing component. Trade accounts receivable are stated at the amount we expect to collect. Trade accounts receivable do not bear interest. The allowance for doubtful accounts is our best estimate of the losses we expect will result from the inability of our customers to make required payments. We generally determine the allowance based on a combination of actual historical write-off experience and an analysis of specific customer accounts. As of both September 30, 2018 and December 31, 2017 , we had allowances for doubtful accounts of $1.4 million . Refer to Note 16, "Segment Information," for further information, including the disaggregation of revenue by segment, primary geographical market, and major product type. ACCOUNT PURCHASE AGREEMENT In June 2018, we entered into an agreement (the “Account Purchase Agreement”) to offer to sell, on a revolving and discounted basis, certain trade accounts receivable balances to an unrelated third-party financial institution. If the financial institution purchases receivables thereunder, in its sole discretion, such transfers are accounted for as sales of receivables resulting in the receivables being de-recognized from our Consolidated Balance Sheet. The Account Purchase Agreement provides for the continuing sale of certain receivables on a revolving basis until June 2020 and automatically renews for successive one year terms, unless either party elects to terminate the Account Purchase Agreement in accordance with its terms. The maximum amount of receivables that may be sold at any time, prior to the settlement thereof, is $60.0 million . For the three and nine months ended September 30, 2018, $23.4 million and $45.4 million of receivables were sold under the Account Purchase Agreement, respectively. As of September 30, 2018, $9.0 million of accounts receivable sold under the Asset Purchase Agreement were outstanding. The proceeds from these sales of receivables are included within the change in receivables in the operating activities section of the Condensed Consolidated Statements of Cash Flows. For the nine months ended September 30, 2018, we recorded factoring expense on sales of receivables of $0.1 million , which is included in the "Selling, general and administrative expenses" line in the Consolidated Statement of Operations. We have no retained interest in the receivables sold under the Account Purchase Agreement, however, we do have servicing responsibilities for the sold receivables. The fair value of the servicing arrangement was not material to the financial statements. STOCKHOLDERS’ EQUITY On December 15, 2015, we announced that our Board of Directors had approved a stock repurchase program authorizing the repurchase of up to $100 million of our common stock. The repurchase program authorizes purchases of our common stock from time to time through open market purchases, negotiated transactions or other means, including accelerated stock repurchases and 10b5-1 trading plans in accordance with applicable securities laws and other restrictions. We have no obligation to repurchase stock under this program and may suspend or terminate the program at any time. In total, we have repurchased 1,440,696 shares of our outstanding common stock pursuant to this repurchase program, of which 84,750 shares were repurchased during the first nine months of 2017 at an average price of $57.53 per share. We did not repurchase shares during the first nine months of 2018. As of September 30, 2018 , we had up to $29.8 million of authorization remaining pursuant to this stock repurchase program. DERIVATIVES We had no activity during the three and nine months ended September 30, 2018 and 2017 that required hedge or derivative accounting treatment. To help mitigate our exposure to market risk for changes in utility commodity pricing, we use firm price contracts to supply a portion of the natural gas requirements for our manufacturing facilities. As of September 30, 2018 , these contracts covered approximately 29% of our expected average monthly natural gas requirements for the remainder of 2018 , and a lesser amount for 2019. Historically, these contracts have qualified for treatment as “normal purchases or normal sales” under authoritative guidance and thus required no mark-to-market adjustment.</t>
  </si>
  <si>
    <t>Recently Adopted and New Accounting Standards</t>
  </si>
  <si>
    <t>New Accounting Pronouncements and Changes in Accounting Principles [Abstract]</t>
  </si>
  <si>
    <t>Recently Adopted and New Accounting Standards Recently Adopted In February 2018, the Financial Accounting Standards Board (FASB) issued Accounting Standards Update (ASU) 2018-02, Income Statement - Reporting Comprehensive Income (Topic 220): Reclassification of Certain Tax Effects from Accumulated Other Comprehensive Income to allow for reclassification from accumulated other comprehensive income to retained earnings for stranded tax effects resulting from the Tax Cuts and Jobs Act (Act). This ASU also requires certain disclosures about stranded tax effects. We adopted this standard on January 1, 2018, which resulted in the reclassification of $12.9 million between retained earnings and accumulated other comprehensive loss (AOCL), increasing retained earnings and AOCL within the equity section of our Consolidated Balance Sheet. In May 2017, the FASB issued ASU 2017-09, Compensation—Stock Compensation (Topic 718): Scope of Modification Accounting to clarify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The ASU was effective prospectively for annual periods beginning after December 15, 2017, including interim periods within those annual periods. We adopted this standard on January 1, 2018. The adoption of this ASU did not have a material impact on our consolidated financial statements. In March 2017, the FASB issued ASU 2017-07, Compensation - Retirement Benefits (Topic 715): Improving the Presentation of Net Periodic Pension Cost and Net Periodic Postretirement Benefit Cost . The standard requires that an employer disaggregate the service cost component, presented within the "Cost of sales" and "Selling, general, and administrative" line items on our Consolidated Statements of Operations, from the other components of net periodic cost (benefit), which are now presented within the "Non-operating pension and other postretirement benefit (costs) income" line item in our Consolidated Statements of Operations. We adopted the standard effective January 1, 2018, which resulted in the retrospective presentation in the income statement of the disaggregated components and the prospective changes to the capitalized portion of both service cost and the other components within inventory. The adoption did not have a material impact on our consolidated financial statements. Refer to Note 11, "Pension and Other Postretirement Employee Benefit Plans," for further information, including the amounts associated with the reclassification of the components of net periodic cost as operating and non-operating. In May 2014, the FASB issued ASU 2014-09, Revenue from Contracts with Customers (Topic 606) . The core principle of the new standard is for companies to recognize revenue in a manner that depicts the transfer of goods or services to customers in amounts that reflect the consideration, or payment, to which the company expects to be entitled in exchange for those goods or services. The standard requires enhanced disclosures about revenue, including revenue recognition policies to identify performance obligations to customers and significant judgments in measurement and recognition. We adopted the new revenue guidance effective January 1, 2018 using the cumulative effect method, and did not have an adjustment to retained earnings upon adoption. The standard was applied to open contracts at the date of initial application. Aside from expanded disclosures, the adoption of Topic 606 did not have a material impact on our consolidated financial statement line items, processes, or internal controls. Refer to Note 1, "Nature of Operations and Basis of Presentation," for information about the basis of revenue recognition, and Note 16, "Segment Information," for further information including the disaggregation of revenue by segment, primary geographical market, and major product type. New Accounting Standards In August 2018, the FASB issued ASU 2018-15, Intangibles - Goodwill and Other - Internal-Use Software (Subtopic 350-40) . This ASU requires capitalization of certain implementation costs incurred in a cloud computing arrangement that is a service contract. Amendments in this ASU are effective for fiscal years beginning after December 15, 2019 and for interim periods therein, with early adoption permitted. We do not believe this ASU will have a material impact on our consolidated financial statements. In August 2018, the FASB issued ASU 2018-14, Compensation - Retirement Benefits - Defined Benefit Plans - General (Subtopic 715-20) , which modifies the disclosure requirements for defined benefit and other postretirement plans. This ASU eliminates certain disclosures associated with accumulated other comprehensive income, plan assets, related parties, and the effects of interest rate basis point changes on assumed health care costs, with other disclosures being added to address significant gains and losses related to changes in benefit obligations. This ASU also clarifies disclosure requirements for projected benefit and accumulated benefit obligations. The amendments in this ASU are effective for fiscal years ending after December 15, 2020, with early adoption permitted and adoption on a retrospective basis for all periods presented required. We are currently assessing the timing of our adoption of this ASU, and we do not believe this ASU will have a material impact on our consolidated financial statements beyond updating footnote disclosures. In February 2016, the FASB issued ASU 2016-02, Leases (Topic 842) .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We expect the adoption of this ASU will increase both our assets and liabilities presented on our Consolidated Balance Sheets to reflect the ROU assets and corresponding lease liabilities, as well as increase our leasing disclosures. As of December 31, 2017, the total future minimum lease payments for our operating leases totaled $75.3 million . We plan to adopt this standard on January 1, 2019. We are continuing our assessment and review of existing leases, implementing a leasing software solution, and addressing necessary policy and process changes in preparation for adoption. We reviewed all other new accounting pronouncements issued in the period and concluded that they are not applicable to our business.</t>
  </si>
  <si>
    <t>Inventory Disclosure [Abstract]</t>
  </si>
  <si>
    <t>Inventories Inventories at the balance sheet dates consist of: (In thousands) September 30, 2018 December 31, 2017 Pulp, paperboard and tissue products $ 160,645 $ 165,281 Materials and supplies 85,260 85,987 Logs, pulpwood, chips and sawdust 17,369 14,775 $ 263,274 $ 266,043</t>
  </si>
  <si>
    <t>Asset Divestiture Asset Divestiture (Notes)</t>
  </si>
  <si>
    <t>Discontinued Operations and Disposal Groups [Abstract]</t>
  </si>
  <si>
    <t>Asset divestiture [Text Block]</t>
  </si>
  <si>
    <t>Asset Divestiture On August 21, 2018, we simultaneously announced and completed the sale of our Ladysmith, Wisconsin tissue manufacturing facility (the “Ladysmith Facility”) for net cash proceeds of approximately $71 million . We assessed the sale of this location under the relevant authoritative accounting guidance related to discontinued operations reporting and concluded that this divestiture of assets does not qualify for discontinued operations reporting as the Ladysmith Facility does not represent either a strategic shift in the Consumer Products segment, nor does it represent a major impact on our operations and financial results. In total, $22.9 million was recorded as "Gain on divested assets" and included as a component of operating income within our Consolidated Statement of Operations, as well as a component of our Consumer Products segment's operating income as disclosed in Note 16, “Segment Information.” Among other offsets, the net gain on divested assets included a $14.0 million write-off of goodwill. Consistent with authoritative guidance, the goodwill was allocated to our divested assets by estimating the fair value of the Ladysmith Facility compared to the estimated fair value of the Consumer Products reporting unit, which was then used to estimate the percentage of goodwill to allocate to the sale of this business. In addition, "Gain on divested assets" within our Consolidated Statement of Operations included a $0.9 million intangible asset write-off related to certain identifiable customer relationship intangibles associated with the divested mill. Both the goodwill and intangible asset charges are discussed further in Note 5, “Intangible Assets and Goodwill." In total, $34.0 million of book value of assets were sold, consisting primarily of $26.8 million of property, plant and equipment and $3.4 million of inventory. As a result of this sale, we have recorded restricted cash to reflect certain indemnity and working capital contingencies, of which $1.1 million is recorded in "Restricted cash" and $1.4 million is included in "Other assets, net" on our September 30, 2018 Consolidated Balance Sheet.</t>
  </si>
  <si>
    <t>Intangible Assets</t>
  </si>
  <si>
    <t>Finite-Lived Intangible Assets, Net [Abstract]</t>
  </si>
  <si>
    <t>Intangible Assets and Goodwill Intangible assets at the balance sheet dates are comprised of the following: September 30, 2018 (Dollars in thousands, lives in years) Weighted Average Useful Life Historical Cost Accumulated Amortization Net Balance Customer relationships 9.4 $ 56,453 $ (33,961 ) $ 22,492 Trade names and trademarks 7.4 6,786 (3,772 ) 3,014 Other intangibles 6.0 572 (213 ) 359 $ 63,811 $ (37,946 ) $ 25,865 December 31, 2017 (Dollars in thousands, lives in years) Weighted Average Useful Life Historical Cost Accumulated Amortization Net Balance Customer relationships 9.3 $ 62,401 $ (34,061 ) $ 28,340 Trade names and trademarks 7.4 6,786 (3,000 ) 3,786 Non compete agreements 5.0 574 (574 ) — Other intangibles 6.0 572 (156 ) 416 $ 70,333 $ (37,791 ) $ 32,542 For the three months ended September 30, 2018 and 2017 , intangible assets amortization expense was $1.9 million and $2.0 million , respectively. For the nine months ended September 30, 2018 and 2017 , intangible assets amortization expense was $5.8 million and $6.0 million , respectively. Goodwill is not amortized but is reviewed for impairment annually as of November 1 and at any time when events indicate impairment may have occurred. On August 21, 2018, we simultaneously announced and completed the sale of our Ladysmith Facility. We concluded that this event did not trigger the need for additional impairment testing. However, consistent with authoritative guidance, we allocated a portion of our goodwill to the facility sold. We also wrote off certain identifiable, customer relationship intangible assets associated with the divested facility. For additional discussion regarding the sale of our Ladysmith Facility, see Note 4, "Asset Divestiture."</t>
  </si>
  <si>
    <t>Taxes</t>
  </si>
  <si>
    <t>Income Tax Disclosure [Abstract]</t>
  </si>
  <si>
    <t>Income Taxes Consistent with authoritative guidance, our estimated annual effective tax rate is used to allocate expected annual income tax expense to interim periods. The rate is the ratio of estimated annual income tax expense to estimated pre-tax ordinary income, and excludes "discrete items," which are significant, unusual or infrequent items reported separately net of their related tax effect. The estimated annual effective tax rate is applied to the current interim period's ordinary income to determine the income tax expense allocated to the interim period. The income tax effects of discrete items are then determined separately and recognized in the interim period in which the income or expense items arise. Our estimated annual effective tax rate applied to the third quarter of 2018 is approximately 32% , compared with approximately 34% for the comparable interim period in 2017. The rate reflects the Federal rate reduction enacted by the Tax Cuts and Jobs Act offset by an increase in the rate due to basis differences associated with the goodwill written-off as part of the sale of our Ladysmith facility. We also recognized a tax benefit in the current quarter for Federal alternative energy production tax credits of $10.0 million related to our Lewiston pulp optimization projects. Approximately $8 million of the credits have been included in our overall net deferred tax liability.</t>
  </si>
  <si>
    <t>Accounts Payable and Accrued Liabilities</t>
  </si>
  <si>
    <t>Accounts Payable and Accrued Liabilities [Abstract]</t>
  </si>
  <si>
    <t>Accounts Payable and Accrued Liabilities Accounts payable and accrued liabilities at the balance sheet dates consist of: (In thousands) September 30, 2018 December 31, 2017 Trade accounts payable $ 264,811 $ 169,293 Accrued wages, salaries and employee benefits 36,813 41,979 Accrued discounts and allowances 9,395 7,283 Accrued interest 6,392 12,723 Accrued utilities 6,271 6,759 Accrued taxes other than income taxes payable 6,220 6,907 Other 11,173 11,677 $ 341,075 $ 256,621</t>
  </si>
  <si>
    <t>Debt</t>
  </si>
  <si>
    <t>Line of Credit Facility [Line Items]</t>
  </si>
  <si>
    <t>REVOLVING CREDIT FACILITIES On August 21, 2018, we entered into a Lender Commitment Agreement, which we refer to as the Commitment Agreement, in association with the credit facilities agreement we have with Northwest Farm Credit Services, PCA, as agent, and the lenders party thereto, which we refer to as the Farm Credit Agreement, to provide us an additional $100.0 million in revolving credit commitments under the Farm Credit Agreement, increasing the amount of borrowings available under the Farm Credit Agreement from $100.0 million to $200.0 million . Concurrent with the increase to the revolving credit commitments under the Farm Credit Agreement, we drew down $100.0 million under that agreement, all of which was applied to reduce the outstanding revolving loan balance we had under our credit facilities agreement with Wells Fargo Bank, National Association, as administrative agent, and the lenders party thereto. The incremental borrowing of revolving loans under the Farm Credit Agreement bears interest based upon a fixed three-year rate, plus the margin applicable to all other revolving loans under the Farm Credit Agreement, which is determined in accordance with our total leverage ratio. As of September 30, 2018 , there was an aggregate of $200.0 million in borrowings outstanding under the credit facilities and $7.6 million of the credit facilities was being used to support outstanding standby letters of credit. As of December 31, 2017 , there was an aggregate of $155.0 million in borrowings outstanding under the credit facilities. Our borrowings outstanding under the revolving credit facilities as of September 30, 2018 , consisted of $100.0 million of short-term base and LIBOR rate loans classified as current liabilities that are included in "Borrowings under revolving credit facilities," and the $100.0 million fixed rate, three-year borrowings discussed above classified as a noncurrent liability that are included in "Long-term debt," in our Consolidated Balance Sheet. As of September 30, 2018 , we would have been permitted to draw an additional $192.4 million under the credit facilities. On November 8, 2018, we entered into separate amendments (the “Amendments”) to our credit agreements, each dated as of October 31, 2016, one of which is with Wells Fargo Bank, National Association, as agent and the lenders party thereto (as amended, the "Commercial Credit Agreement"), and the other of which is with Northwest Farm Credit Services, PCA, as agent and the lenders party thereto (as amended, the "Farm Credit Agreement", and collectively with the Commercial Credit Agreement, the “Credit Agreements”). Pursuant to the Amendments, the interest rate margin, which may vary from quarter to quarter based upon grid pricing under the Credit Agreements determined in accordance with our consolidated leverage ratio, was increased (i) in the case of the Commercial Credit Agreement, by 0.50% per annum in the highest tier, (ii) in the case of the Farm Credit Agreement, by 0.50% in the second highest tier and by 0.75% per annum in the highest tier, and (iii) in the case of the commitment fee for unused availability under each of the Credit Agreements’ revolving credit facilities, by 0.05% per annum in the highest tier. In addition, the financial covenants in the Credit Agreements were modified to provide that going forward we will be required to maintain a: • maximum consolidated secured leverage ratio of 2.00 to 1.00 through December 31, 2019 and of 1.50 to 1.00 from March 31, 2020 and thereafter, in lieu of being required to maintain a maximum consolidated leverage ratio which was in effect prior to the amendments; • minimum consolidated interest coverage ratio of 1.25 to 1.00; and • minimum consolidated asset coverage ratio of 1.00 to 1.00 which was not in effect prior to the Amendments. Debt REVOLVING CREDIT FACILITIES On August 21, 2018, we entered into a Lender Commitment Agreement, which we refer to as the Commitment Agreement, in association with the credit facilities agreement we have with Northwest Farm Credit Services, PCA, as agent, and the lenders party thereto, which we refer to as the Farm Credit Agreement, to provide us an additional $100.0 million in revolving credit commitments under the Farm Credit Agreement, increasing the amount of borrowings available under the Farm Credit Agreement from $100.0 million to $200.0 million . Concurrent with the increase to the revolving credit commitments under the Farm Credit Agreement, we drew down $100.0 million under that agreement, all of which was applied to reduce the outstanding revolving loan balance we had under our credit facilities agreement with Wells Fargo Bank, National Association, as administrative agent, and the lenders party thereto. The incremental borrowing of revolving loans under the Farm Credit Agreement bears interest based upon a fixed three-year rate, plus the margin applicable to all other revolving loans under the Farm Credit Agreement, which is determined in accordance with our total leverage ratio. As of September 30, 2018 , there was an aggregate of $200.0 million in borrowings outstanding under the credit facilities and $7.6 million of the credit facilities was being used to support outstanding standby letters of credit. As of December 31, 2017 , there was an aggregate of $155.0 million in borrowings outstanding under the credit facilities. Our borrowings outstanding under the revolving credit facilities as of September 30, 2018 , consisted of $100.0 million of short-term base and LIBOR rate loans classified as current liabilities that are included in "Borrowings under revolving credit facilities," and the $100.0 million fixed rate, three-year borrowings discussed above classified as a noncurrent liability that are included in "Long-term debt," in our Consolidated Balance Sheet. As of September 30, 2018 , we would have been permitted to draw an additional $192.4 million under the credit facilities. On November 8, 2018, we entered into separate amendments (the “Amendments”) to our credit agreements, each dated as of October 31, 2016, one of which is with Wells Fargo Bank, National Association, as agent and the lenders party thereto (as amended, the "Commercial Credit Agreement"), and the other of which is with Northwest Farm Credit Services, PCA, as agent and the lenders party thereto (as amended, the "Farm Credit Agreement", and collectively with the Commercial Credit Agreement, the “Credit Agreements”). Pursuant to the Amendments, the interest rate margin, which may vary from quarter to quarter based upon grid pricing under the Credit Agreements determined in accordance with our consolidated leverage ratio, was increased (i) in the case of the Commercial Credit Agreement, by 0.50% per annum in the highest tier, (ii) in the case of the Farm Credit Agreement, by 0.50% in the second highest tier and by 0.75% per annum in the highest tier, and (iii) in the case of the commitment fee for unused availability under each of the Credit Agreements’ revolving credit facilities, by 0.05% per annum in the highest tier. In addition, the financial covenants in the Credit Agreements were modified to provide that going forward we will be required to maintain a: • maximum consolidated secured leverage ratio of 2.00 to 1.00 through December 31, 2019 and of 1.50 to 1.00 from March 31, 2020 and thereafter, in lieu of being required to maintain a maximum consolidated leverage ratio which was in effect prior to the amendments; • minimum consolidated interest coverage ratio of 1.25 to 1.00; and • minimum consolidated asset coverage ratio of 1.00 to 1.00 which was not in effect prior to the Amendments.</t>
  </si>
  <si>
    <t>Other Long-Term Obligations</t>
  </si>
  <si>
    <t>Other Liabilities, Noncurrent [Abstract]</t>
  </si>
  <si>
    <t>Other Long-Term Obligations Other long-term obligations at the balance sheet dates consist of: (In thousands) September 30, 2018 December 31, 2017 Long-term lease obligations, net of current portion $ 25,330 $ 26,460 Deferred proceeds 4,677 5,576 Deferred compensation 2,867 5,023 Other 4,914 6,216 $ 37,788 $ 43,275</t>
  </si>
  <si>
    <t>Reclassification out of Accumulated Other Comprehensive Income (Notes)</t>
  </si>
  <si>
    <t>Equity [Abstract]</t>
  </si>
  <si>
    <t>Accumulated Other Comprehensive Income [Text Block]</t>
  </si>
  <si>
    <t xml:space="preserve"> Accumulated Other Comprehensive Loss Accumulated other comprehensive loss, net of tax, is comprised of the following: (In thousands) Pension and Other Post Retirement Employee Benefit Plan Adjustments Balance at December 31, 2016 $ (51,753 ) Other comprehensive income, net of tax 1 784 Balance at September 30, 2017 $ (50,969 ) Balance at December 31, 2017 $ (43,983 ) Other comprehensive income, net of tax 1 4,133 Reclassification of the income tax effects of the Tax Cuts and Jobs Act (12,852 ) Balance at September 30, 2018 $ (52,702 ) 1 Included in other comprehensive income are net periodic costs associated with our pension and other postretirement employee benefit (OPEB) plans that were reclassified from accumulated other comprehensive loss. For the nine months ended September 30, 2018 and 2017 , actuarial loss amortization of $5.1 million and $1.5 million , respectively, as well as $0.9 million and $0.7 million , respectively, of prior service credit amortization were reclassified. These amounts are net of tax totaling $1.5 million and $0.5 million for each respective period. These accumulated other comprehensive loss components are included in the computation of net periodic pension and OPEB costs in Note 11, “Pension and Other Postretirement Employee Benefit Plans.”</t>
  </si>
  <si>
    <t>Pension and Other Postretirement Employee Benefit Plans</t>
  </si>
  <si>
    <t>Retirement Benefits [Abstract]</t>
  </si>
  <si>
    <t xml:space="preserve"> Pension and Other Postretirement Employee Benefit Plans The following table details the components of net periodic cost of our company-sponsored pension and OPEB plans for the periods presented: Three Months Ended September 30, (In thousands) 2018 2017 2018 2017 Pension Benefit Plans Other Postretirement Employee Benefit Plans Service cost $ 447 $ 518 $ 34 $ 41 Interest cost 3,005 3,288 609 688 Expected return on plan assets (4,250 ) (4,691 ) — — Amortization of prior service cost (credit) — 2 (419 ) (384 ) Amortization of actuarial loss (gain) 2,515 2,468 (226 ) (1,662 ) Net periodic cost (benefit) $ 1,717 $ 1,585 $ (2 ) $ (1,317 ) Nine Months Ended September 30, (In thousands) 2018 2017 2018 2017 Pension Benefit Plans Other Postretirement Employee Benefit Plans Service cost $ 1,342 $ 1,552 $ 102 $ 122 Interest cost 9,015 9,862 1,827 2,059 Expected return on plan assets (12,751 ) (14,073 ) — (1 ) Amortization of prior service cost (credit) — 6 (1,257 ) (1,151 ) Amortization of actuarial loss (gain) 7,543 7,405 (677 ) (4,963 ) Net periodic cost (benefit) $ 5,149 $ 4,752 $ (5 ) $ (3,934 ) During the nine months ended September 30, 2018 and 2017 , we made no contributions to our qualified pension plans. We do not expect, nor are we required, to make contributions in 2018 . During the nine months ended September 30, 2018 , we made contributions of $0.4 million to our company-sponsored non-qualified pension plan. We estimate contributions will total $0.5 million in 2018 . We do not anticipate funding our OPEB plans in 2018 except to pay benefit costs as incurred during the year by plan participants. On January 1, 2018, we adopted ASU 2017-07, which allows for only the service cost component of net periodic cost to be included as an operating cost. The other components of net periodic costs are to be included as non-operating costs in the accompanying Consolidated Statements of Operations. During the three and nine months ended September 30, 2018 , $0.3 million and $0.8 million of net periodic pension and OPEB service costs were charged to "Cost of sales," $0.2 million and $0.6 million were charged to "Selling, general and administrative expenses," and $1.2 million and $3.7 million of costs were charged to "Non-operating pension and other post retirement benefit (costs) income" in the accompanying Consolidated Statements of Operations, respectively. The adoption of ASU 2017-07 also required the reclassification of all prior period costs other than service costs from operating to non-operating. During the three and nine months ended September 30, 2017 , $0.3 million and $1.0 million of net periodic costs were charged to "Cost of sales," $0.3 million and $0.7 million were charged to "Selling, general and administrative expenses," and $0.3 million and $0.9 million of income was charged to "Non-operating pension and other postretirement benefit (costs) income" in the accompanying Consolidated Statements of Operations, respectively.</t>
  </si>
  <si>
    <t>Earnings per Common Share</t>
  </si>
  <si>
    <t>Earnings Per Share [Abstract]</t>
  </si>
  <si>
    <t>Earnings per Common Share Basic earnings per share are based on the weighted average number of shares of common stock outstanding. Diluted earnings per share are based upon the weighted average number of shares of common stock outstanding plus all potentially dilutive securities that were assumed to be converted into common shares at the beginning of the period under the treasury stock method. The following table reconciles the number of common shares used in calculating the basic and diluted net earnings per share: Three Months Ended September 30, Nine Months Ended September 30, 2018 2017 2018 2017 Basic weighted-average common shares outstanding 1 16,486,935 16,457,991 16,492,843 16,466,325 Incremental shares due to: Restricted stock units 22,461 42,122 27,893 37,021 Performance shares 54,253 50,506 52,508 42,914 Stock options — 16,265 60 26,347 Diluted weighted-average common shares outstanding 16,563,649 16,566,884 16,573,304 16,572,607 Basic net earnings per common share $ 2.09 $ 0.05 $ 2.67 $ 1.00 Diluted net earnings per common share 2.08 0.05 2.66 0.99 Anti-dilutive shares excluded from calculation 985,312 468,624 935,037 525,655 1 Basic average common shares outstanding include restricted stock awards that are fully vested, but are deferred for future issuance.</t>
  </si>
  <si>
    <t>Equity-Based Compensation</t>
  </si>
  <si>
    <t>Disclosure of Compensation Related Costs, Share-based Payments [Abstract]</t>
  </si>
  <si>
    <t xml:space="preserve"> Equity-Based Compensation We recognize equity-based compensation expense for all equity-based payment awards made to employees and directors, including restricted stock units, or RSUs, performance shares and stock options, based on estimated fair values. EMPLOYEE AWARDS Employee equity-based compensation expense was recognized as follows: Three Months Ended September 30, Nine Months Ended September 30, (In thousands) 2018 2017 2018 2017 Restricted stock units $ 595 $ 429 $ 1,599 $ 1,224 Performance shares 499 567 1,409 1,793 Stock options 639 659 1,767 1,974 Total employee equity-based compensation expense $ 1,733 $ 1,655 $ 4,775 $ 4,991 As provided in the Clearwater Paper Corporation 2008 and 2017 Stock Incentive Plans, the following performance measures are used to determine the number of performance shares ultimately issuable: • For performance shares granted in 2017, the performance measure used for 40% of the grant is a comparison of the percentile ranking of our total stockholder return, or TSR, compared to the TSR of a selected index, and for 60% of the performance share awards granted the performance measure used is a return on invested capital, or ROIC, performance measure. • For performance shares granted in 2018, the performance measure used for 40% of the performance share awards granted is an ROIC performance measure. For the remaining 60% of the grants, a free cash flow performance measure is used. The combined performance of these measures is then subject to an adjustment (increase or decrease) of up to 25% based on our TSR compared to the TSR performance of a selected index. The number of performance shares actually issued, as a percentage of the amount subject to the performance share award, could range from 0% - 200% . During the first nine months of 2018 , 19,133 RSUs were settled and distributed. After adjusting for minimum tax withholdings, a net 13,221 shares were issued. In connection with the issued RSUs, the minimum tax withholding payments made during the nine months ended September 30, 2018 totaled $0.2 million . During the nine months ended September 30, 2018 , we had 21,577 stock option awards expire with a weighted-average exercise price of $ 62.76 . At September 30, 2018 , we had 282,848 stock option awards that were exercisable with a weighted-average exercise price of $63.24 . The following table summarizes the number of share-based awards granted under the Clearwater Paper Corporation 2017 Stock Incentive Plan during the nine months ended September 30, 2018 and the grant-date fair value of the awards: Nine Months Ended September 30, 2018 Number of Average Fair Restricted stock units 111,054 $ 37.31 Performance shares 49,040 37.45 Stock options 198,426 14.51 DIRECTOR AWARDS Annually, each outside member of our Board of Directors receives deferred equity-based awards that are measured in units of our common stock and ultimately settled in cash at the time of payment. Accordingly, the compensation expense associated with these awards is subject to fluctuations each quarter based on mark-to-market adjustments at each reporting period in line with changes in the market price of our common stock. As a result of the mark-to-market adjustment, we recorded director equity-based compensation expense of $0.8 million and $0.5 million for the three months ended September 30, 2018 and 2017 , respectively. For the nine months ended September 30, 2018 and 2017 , we recorded director equity-based compensation benefit of $1.9 million and $2.5 million , respectively. As of September 30, 2018 , the liability amounts associated with director equity-based compensation included in "Other long-term obligations" and "Accounts payable and accrued liabilities" on the accompanying Consolidated Balance Sheet were $0.9 million and $1.9 million , respectively. At December 31, 2017 , the liability amounts associated with director equity-based compensation included in "Other long-term obligations" and "Accounts payable and accrued liabilities" totaled $3.6 million and $2.4 million , respectively.</t>
  </si>
  <si>
    <t>Fair Value Measurements</t>
  </si>
  <si>
    <t>Fair Value Disclosures [Abstract]</t>
  </si>
  <si>
    <t>Fair Value Measurements The estimated fair values of our financial instruments at the dates presented below are as follows: September 30, December 31, 2018 2017 Carrying Fair Carrying Fair (In thousands) Amount Value Amount Value Cash, cash equivalents, and restricted cash (Level 1) $ 79,687 $ 79,687 $ 16,738 $ 16,738 Borrowings under revolving credit facilities (Level 2) 100,000 99,889 155,000 154,882 Long-term debt (Level 2) 675,000 635,888 575,000 569,250 Accounting guidance establishes a framework for measuring the fair value of financial instruments, providing a hierarchy that prioritizes the inputs to valuation techniques used to measure fair value. The hierarchy gives the highest priority to unadjusted quoted prices in active markets for identical assets or liabilities, or “Level 1” measurements, followed by quoted prices of similar assets or observable market data considering the assets' underlying maturities, or “Level 2” measurements, and the lowest priority to unobservable inputs, or “Level 3” measurements. The asset’s or liability’s fair value measurement level within the fair value hierarchy is based on the lowest level of any input that is significant to the fair value measurement. Valuation techniques used should seek to maximize the use of observable inputs and minimize the use of unobservable inputs. Cash, cash equivalents, and restricted cash, borrowings under the revolving credit facilities and long-term debt are the only items measured at fair value on a recurring basis. We do not have any financial assets measured at fair value on a nonrecurring basis. Nonfinancial assets measured at fair value on a nonrecurring basis include items such as long-lived assets held and used that are measured at fair value resulting from impairment, if deemed necessary.</t>
  </si>
  <si>
    <t>Business Interruption and Insurance Recovery</t>
  </si>
  <si>
    <t>Risks and Uncertainties [Abstract]</t>
  </si>
  <si>
    <t>Business Insurance Recoveries [Text Block]</t>
  </si>
  <si>
    <t>Business Interruption and Insurance Recovery In the first quarter of 2017, our financial statements included the impact of two separate fires, one of which occurred in the fourth quarter of 2016. Both claims were finalized in the first quarter of 2017 and the net proceeds from our insurance provider of $4.3 million was included in "Cost of Sales" in our Consolidated Statement of Operations for the nine months ended September 30, 2017 . There was no business interruption insurance activity in the nine months ended September 30, 2018 at any of our facilities.</t>
  </si>
  <si>
    <t>Segment Information</t>
  </si>
  <si>
    <t>Segment Reporting [Abstract]</t>
  </si>
  <si>
    <t>Segment Information Our reportable segments are described below. Consumer Products Our Consumer Products segment manufactures and sells a complete line of at-home tissue products, or retail products, and away-from-home tissue products, or non-retail products, and parent rolls. Retail products include bath, paper towels, facial and napkin product categories. Non-retail products include conventional one and two-ply bath tissue, two-ply paper towels, hard wound towels and dispenser napkins sold to customers with commercial and industrial tissue needs. Each category is further distinguished according to quality segments: ultra, premium, value and economy. Pulp and Paperboard Our Pulp and Paperboard segment manufactures and markets solid bleached sulfate paperboard for the high-end segment of the packaging industry as well as offers custom sheeting, slitting and cutting of paperboard. Our overall production consists primarily of folding carton, liquid packaging, cup and plate products and commercial printing grades. The majority of our Pulp and Paperboard customers are packaging converters, folding carton converters, merchants and commercial printers. The table below presents information about our reportable segments: Three Months Ended September 30, Nine Months Ended September 30, (In thousands) 2018 2017 2018 2017 Segment net sales: Consumer Products $ 211,642 $ 232,916 $ 672,069 $ 707,251 Pulp and Paperboard 214,818 193,588 623,442 586,441 Total segment net sales $ 426,460 $ 426,504 $ 1,295,511 $ 1,293,692 Earnings (loss) before income taxes: Consumer Products 1,2,3 $ (1,269 ) $ 4,525 $ (3,244 ) $ 21,427 Gain on divested assets 4 22,944 — 22,944 — Pulp and Paperboard 2,3 38,280 14,735 98,626 63,006 59,955 19,260 118,326 84,433 Corporate 2,3 (13,055 ) (14,100 ) (41,506 ) (39,615 ) Income from operations 46,900 5,160 76,820 44,818 Interest expense, net (7,547 ) (7,683 ) (23,290 ) (23,399 ) Non-operating pension and other postretirement benefit (costs) income 2 (1,234 ) 291 (3,700 ) 856 Earnings (loss) before income taxes $ 38,119 $ (2,232 ) $ 49,830 $ 22,275 Depreciation and amortization: Consumer Products 1 $ 14,447 $ 16,073 $ 42,964 $ 50,607 Pulp and Paperboard 9,316 8,328 28,106 24,789 Corporate 1,579 1,455 4,616 4,072 Total depreciation and amortization $ 25,342 $ 25,856 $ 75,686 $ 79,468 1 Operating income for the Consumer Products segment for the three and nine months ended September 30, 2017 includes $5.1 million and $11.1 million , respectively, of costs associated with the closure of the Oklahoma City facility. These costs include $4.3 million on the write down of assets to their held for sale value and $3.7 million of accelerated depreciation. 2 As a result of the adoption of ASU 2017-07, certain pension and OPEB (costs) income have been reclassified from operating to non-operating income. The service cost component of pension and OPEB costs remains within segment operating income. Refer to Note 2, "Recently Adopted and New Accounting Standards," and Note 11, "Pension and Other Postretirement Benefit Plans," for additional detail. 3 Income (loss) from operations for the Consumer Products, Pulp and Paperboard and Corporate segments for the nine months ended September 30, 2018 include $1.7 million , $0.5 million and $4.2 million , respectively, of expenses associated with our selling, general and administrative cost control measures. 4 Gain on divested assets for the three and nine months ended September 30, 2018 relates to the sale of our Ladysmith, Wisconsin facility, For additional discussion, see Note 4 "Asset Divestiture". For the nine months ended September 30, 2018 and 2017, one customer, the Kroger Company, accounted for approximately 11.9% and 15.2% , respectively, of our total company net sales. Net sales, classified by the major geographic areas in which our customers are located and by major products, were as follows: Three Months Ended September 30, Nine Months Ended September 30, (In thousands) 2018 2017 2018 2017 Primary geographical markets: United States $ 404,593 $ 405,303 $ 1,237,644 $ 1,237,146 Other countries 21,867 21,201 57,867 56,546 Total net sales $ 426,460 $ 426,504 $ 1,295,511 $ 1,293,692 Major products: Retail tissue $ 182,869 $ 213,466 $ 601,521 $ 643,192 Paperboard 214,818 193,588 623,442 586,441 Non-retail tissue 27,660 19,029 68,384 62,988 Other 1,113 421 2,164 1,071 Total net sales $ 426,460 $ 426,504 $ 1,295,511 $ 1,293,692</t>
  </si>
  <si>
    <t>Supplemental Guarantor Financial Information</t>
  </si>
  <si>
    <t>Condensed Financial Information of Parent Company Only Disclosure [Abstract]</t>
  </si>
  <si>
    <t>Supplemental Guarantor Financial Information All of our subsidiaries that are 100% directly or indirectly owned by Clearwater Paper, guarantee our $275 million aggregate principal amount of 4.5% senior notes issued in January 2013 and due 2023, which we refer to as the 2013 Notes, on a full and unconditional, and joint and several basis. There are no significant restrictions on the ability of the guarantor subsidiaries to make distributions to Clearwater Paper, the issuer of the 2013 Notes. The following tables present the results of operations, financial position and cash flows of Clearwater Paper and its subsidiaries, the guarantor subsidiaries, and the eliminations necessary to arrive at the information for Clearwater Paper on a consolidated basis. Clearwater Paper Corporation Consolidating Statement of Operations and Comprehensive Income Three Months Ended September 30, 2018 Guarantor (In thousands) Issuer Subsidiaries Eliminations Total Net sales $ 426,816 $ 50,340 $ (50,696 ) $ 426,460 Costs and expenses: Cost of sales (383,737 ) (45,693 ) 53,209 (376,221 ) Selling, general and administrative expenses (20,721 ) (5,562 ) — (26,283 ) Gain on divested assets — 22,944 — 22,944 Total operating costs and expenses (404,458 ) (28,311 ) 53,209 (379,560 ) Income from operations 22,358 22,029 2,513 46,900 Interest expense, net (7,366 ) (181 ) — (7,547 ) Non-operating pension and other postretirement benefit costs (1,234 ) — — (1,234 ) Earnings before income taxes 13,758 21,848 2,513 38,119 Income tax benefit (provision) 1,748 (5,043 ) (380 ) (3,675 ) Equity in income of subsidiary 16,805 — (16,805 ) — Net earnings $ 32,311 $ 16,805 $ (14,672 ) $ 34,444 Other comprehensive income, net of tax 1,378 — — 1,378 Comprehensive income $ 33,689 $ 16,805 $ (14,672 ) $ 35,822 Clearwater Paper Corporation Consolidating Statement of Operations and Comprehensive Income Nine Months Ended September 30, 2018 Guarantor (In thousands) Issuer Subsidiaries Eliminations Total Net sales $ 1,315,819 $ 150,866 $ (171,174 ) $ 1,295,511 Costs and expenses: Cost of sales (1,190,954 ) (133,971 ) 169,117 (1,155,808 ) Selling, general and administrative expenses (69,579 ) (16,248 ) — (85,827 ) Gain on divested assets — 22,944 — 22,944 Total operating costs and expenses (1,260,533 ) (127,275 ) 169,117 (1,218,691 ) Income from operations 55,286 23,591 (2,057 ) 76,820 Interest expense, net (22,922 ) (368 ) — (23,290 ) Non-operating pension and other postretirement benefit costs (3,700 ) — — (3,700 ) Earnings before income taxes 28,664 23,223 (2,057 ) 49,830 Income tax provision (1,208 ) (5,242 ) 625 (5,825 ) Equity in income of subsidiary 17,981 — (17,981 ) — Net earnings $ 45,437 $ 17,981 $ (19,413 ) $ 44,005 Other comprehensive income, net of tax 4,133 — — 4,133 Comprehensive income $ 49,570 $ 17,981 $ (19,413 ) $ 48,138 Clearwater Paper Corporation Consolidating Statement of Operations and Comprehensive Income Three Months Ended September 30, 2017 (In thousands) Issuer Guarantor Subsidiaries Eliminations Total Net sales $ 423,712 $ 55,894 $ (53,102 ) $ 426,504 Costs and expenses: Cost of sales (387,877 ) (51,052 ) 52,167 (386,762 ) Selling, general and administrative expenses (24,786 ) (9,796 ) — (34,582 ) Total operating costs and expenses (412,663 ) (60,848 ) 52,167 (421,344 ) Income (loss) from operations 11,049 (4,954 ) (935 ) 5,160 Interest expense, net (7,407 ) (276 ) — (7,683 ) Non-operating pension and other postretirement benefit income 291 — — 291 Earnings (loss) before income taxes 3,933 (5,230 ) (935 ) (2,232 ) Income tax (provision) benefit (1,847 ) 4,589 353 3,095 Equity in loss of subsidiary (641 ) — 641 — Net earnings (loss) $ 1,445 $ (641 ) $ 59 $ 863 Other comprehensive income, net of tax 257 — — 257 Comprehensive income (loss) $ 1,702 $ (641 ) $ 59 $ 1,120 Clearwater Paper Corporation Consolidating Statement of Operations and Comprehensive Income Nine Months Ended September 30, 2017 (In thousands) Issuer Guarantor Subsidiaries Eliminations Total Net sales $ 1,263,467 $ 196,399 $ (166,174 ) $ 1,293,692 Costs and expenses: Cost of sales (1,138,470 ) (178,732 ) 162,319 (1,154,883 ) Selling, general and administrative expenses (71,762 ) (22,229 ) — (93,991 ) Total operating costs and expenses (1,210,232 ) (200,961 ) 162,319 (1,248,874 ) Income (loss) from operations 53,235 (4,562 ) (3,855 ) 44,818 Interest expense, net (22,981 ) (418 ) — (23,399 ) Non-operating pension and other postretirement benefit income 856 — — 856 Earnings (loss) before income taxes 31,110 (4,980 ) (3,855 ) 22,275 Income tax (provision) benefit (11,857 ) 4,582 1,415 (5,860 ) Equity in loss of subsidiary (398 ) — 398 — Net earnings (loss) $ 18,855 $ (398 ) $ (2,042 ) $ 16,415 Other comprehensive income, net of tax 784 — — 784 Comprehensive income (loss) $ 19,639 $ (398 ) $ (2,042 ) $ 17,199 Clearwater Paper Corporation Consolidating Balance Sheet At September 30, 2018 (In thousands) Issuer Guarantor Subsidiaries Eliminations Total ASSETS Current assets: Cash and cash equivalents $ 76,150 $ — $ — $ 76,150 Restricted cash 1,080 — — 1,080 Receivables, net 118,405 20,765 — 139,170 Taxes receivable 12,189 14 (5,455 ) 6,748 Inventories 223,595 41,736 (2,057 ) 263,274 Other current assets 5,837 268 — 6,105 Total current assets 437,256 62,783 (7,512 ) 492,527 Property, plant and equipment, net 1,127,534 78,634 — 1,206,168 Goodwill 230,153 — — 230,153 Intangible assets, net 1,306 24,559 — 25,865 Intercompany (payable) receivable (48,326 ) 46,269 2,057 — Investment in subsidiary 174,981 — (174,981 ) — Other assets, net 24,340 2,867 (1,825 ) 25,382 TOTAL ASSETS $ 1,947,244 $ 215,112 $ (182,261 ) $ 1,980,095 LIABILITIES AND STOCKHOLDERS’ EQUITY Current liabilities: Borrowings under revolving credit facilities $ 100,000 $ — $ — $ 100,000 Accounts payable and accrued liabilities 326,573 19,957 (5,455 ) 341,075 Current liability for pensions and other postretirement employee benefits 7,631 — — 7,631 Total current liabilities 434,204 19,957 (5,455 ) 448,706 Long-term debt 671,100 — — 671,100 Liability for pensions and other postretirement employee benefits 67,759 — — 67,759 Other long-term obligations 37,788 — — 37,788 Accrued taxes 1,979 860 — 2,839 Deferred tax liabilities 106,289 19,314 (1,825 ) 123,778 TOTAL LIABILITIES 1,319,119 40,131 (7,280 ) 1,351,970 Stockholders’ equity excluding 680,827 174,981 (174,981 ) 680,827 Accumulated other comprehensive loss, net of tax (52,702 ) — — (52,702 ) TOTAL LIABILITIES AND STOCKHOLDERS’ EQUITY $ 1,947,244 $ 215,112 $ (182,261 ) $ 1,980,095 Clearwater Paper Corporation Consolidating Balance Sheet At December 31, 2017 (In thousands) Issuer Guarantor Subsidiaries Eliminations Total ASSETS Current assets: Cash and cash equivalents $ 15,738 $ — $ — $ 15,738 Receivables, net 125,001 17,064 — 142,065 Taxes receivable 20,242 40 — 20,282 Inventories 228,311 41,594 (3,862 ) 266,043 Other current assets 8,587 74 — 8,661 Total current assets 397,879 58,772 (3,862 ) 452,789 Property, plant and equipment, net 936,659 114,323 — 1,050,982 Goodwill 244,161 — — 244,161 Intangible assets, net 2,089 30,453 — 32,542 Intercompany payable (2,807 ) (1,055 ) 3,862 — Investment in subsidiary 157,000 — (157,000 ) — Other assets, net 21,413 2,696 (2,331 ) 21,778 TOTAL ASSETS $ 1,756,394 $ 205,189 $ (159,331 ) $ 1,802,252 LIABILITIES AND STOCKHOLDERS’ EQUITY Current liabilities: Borrowings under revolving credit facilities $ 155,000 $ — $ — $ 155,000 Accounts payable and accrued liabilities 235,439 21,182 — 256,621 Current liability for pensions and other postretirement employee benefits 7,631 — — 7,631 Total current liabilities 398,070 21,182 — 419,252 Long-term debt 570,524 — — 570,524 Liability for pensions and other postretirement employee benefits 72,469 — — 72,469 Other long-term obligations 43,275 — — 43,275 Accrued taxes 1,928 842 — 2,770 Deferred tax liabilities 94,694 26,165 (2,331 ) 118,528 TOTAL LIABILITIES 1,180,960 48,189 (2,331 ) 1,226,818 Stockholders’ equity excluding 619,417 157,000 (157,000 ) 619,417 Accumulated other comprehensive loss, net of tax (43,983 ) — — (43,983 ) TOTAL LIABILITIES AND STOCKHOLDERS’ EQUITY $ 1,756,394 $ 205,189 $ (159,331 ) $ 1,802,252 Clearwater Paper Corporation Consolidating Statement of Cash Flows Nine Months Ended September 30, 2018 (In thousands) Issuer Guarantor Subsidiaries Eliminations Total CASH FLOWS FROM OPERATING ACTIVITIES Net earnings $ 45,437 $ 17,981 $ (19,413 ) $ 44,005 Adjustments to reconcile net earnings to net cash flows from operating activities: Depreciation and amortization 59,632 16,054 — 75,686 Equity-based compensation expense 2,845 — — 2,845 Deferred taxes 10,662 (6,732 ) — 3,930 Employee benefit plans 102 — — 102 Disposal of plant and equipment, net 128 — — 128 Gain on divested assets — (25,510 ) — (25,510 ) Other non-cash adjustments, net 899 — — 899 Changes in working capital, net 22,045 (7,383 ) (7,260 ) 7,402 Changes in taxes receivable, net 8,053 26 5,455 13,534 Other, net (1,800 ) (122 ) — (1,922 ) Net cash flows from operating activities 148,003 (5,686 ) (21,218 ) 121,099 CASH FLOWS FROM INVESTING ACTIVITIES Additions to property, plant and equipment (172,434 ) (1,600 ) — (174,034 ) Net proceeds from divested assets 70,930 — — 70,930 Other, net 793 14 — 807 Net cash flows from investing activities (100,711 ) (1,586 ) — (102,297 ) CASH FLOWS FROM FINANCING ACTIVITIES Borrowings on revolving credit facilities 322,454 — — 322,454 Repayments of borrowings on revolving credit facilities (277,454 ) — — (277,454 ) Investment (to) from parent (28,490 ) 7,272 21,218 — Other, net (853 ) — — (853 ) Net cash flows from financing activities 15,657 7,272 21,218 44,147 Increase in cash, cash equivalents, and restricted cash 62,949 — — 62,949 Cash, cash equivalents, and restricted cash at beginning of period 16,738 — — 16,738 Cash, cash equivalents, and restricted cash at end of period $ 79,687 $ — $ — $ 79,687 Clearwater Paper Corporation Consolidating Statement of Cash Flows Nine Months Ended September 30, 2017 (In thousands) Issuer Guarantor Subsidiaries Eliminations Total CASH FLOWS FROM OPERATING ACTIVITIES Net earnings (loss) $ 18,855 $ (398 ) $ (2,042 ) $ 16,415 Adjustments to reconcile net earnings (loss) to net cash flows from operating activities: Depreciation and amortization 56,642 22,826 — 79,468 Equity-based compensation expense 2,523 — — 2,523 Deferred taxes 19,531 (4,929 ) — 14,602 Employee benefit plans (2,999 ) — — (2,999 ) Disposal of plant and equipment, net 481 3,274 — 3,755 Other non-cash adjustments, net 874 — — 874 Changes in working capital, net 32,501 3,896 7,449 43,846 Changes in taxes receivable, net 600 — (5,469 ) (4,869 ) Other, net (413 ) (1,026 ) — (1,439 ) Net cash flows from operating activities 128,595 23,643 (62 ) 152,176 CASH FLOWS FROM INVESTING ACTIVITIES Additions to property, plant and equipment (132,725 ) (3,925 ) — (136,650 ) Other, net 283 470 — 753 Net cash flows from investing activities (132,442 ) (3,455 ) — (135,897 ) CASH FLOWS FROM FINANCING ACTIVITIES Purchase of treasury stock (4,875 ) — — (4,875 ) Borrowings on revolving credit facilities 185,000 — — 185,000 Repayments of borrowings on revolving credit facilities (210,000 ) — — (210,000 ) Investment from (to) parent 23,541 (23,603 ) 62 — Other, net (927 ) — — (927 ) Net cash flows from financing activities (7,261 ) (23,603 ) 62 (30,802 ) Decrease in cash, cash equivalents, and restricted cash (11,108 ) (3,415 ) — (14,523 ) Cash, cash equivalents, and restricted cash at beginning of period 19,586 3,415 — 23,001 Cash, cash equivalents, and restricted cash at end of period $ 8,478 $ — $ — $ 8,478</t>
  </si>
  <si>
    <t>Nature of Operations and Basis of Presentation (Policies)</t>
  </si>
  <si>
    <t>Account Purchase Agreement [Table Text Block]</t>
  </si>
  <si>
    <t>ACCOUNT PURCHASE AGREEMENT In June 2018, we entered into an agreement (the “Account Purchase Agreement”) to offer to sell, on a revolving and discounted basis, certain trade accounts receivable balances to an unrelated third-party financial institution. If the financial institution purchases receivables thereunder, in its sole discretion, such transfers are accounted for as sales of receivables resulting in the receivables being de-recognized from our Consolidated Balance Sheet. The Account Purchase Agreement provides for the continuing sale of certain receivables on a revolving basis until June 2020 and automatically renews for successive one year terms, unless either party elects to terminate the Account Purchase Agreement in accordance with its terms. The maximum amount of receivables that may be sold at any time, prior to the settlement thereof, is $60.0 million . For the three and nine months ended September 30, 2018, $23.4 million and $45.4 million of receivables were sold under the Account Purchase Agreement, respectively. As of September 30, 2018, $9.0 million of accounts receivable sold under the Asset Purchase Agreement were outstanding. The proceeds from these sales of receivables are included within the change in receivables in the operating activities section of the Condensed Consolidated Statements of Cash Flows. For the nine months ended September 30, 2018, we recorded factoring expense on sales of receivables of $0.1 million , which is included in the "Selling, general and administrative expenses" line in the Consolidated Statement of Operations. We have no retained interest in the receivables sold under the Account Purchase Agreement, however, we do have servicing responsibilities for the sold receivables. The fair value of the servicing arrangement was not material to the financial statements.</t>
  </si>
  <si>
    <t>SIGNIFICANT ESTIMATES</t>
  </si>
  <si>
    <t>SIGNIFICANT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net sales and expenses during the reporting periods. Significant areas that may require the use of estimates and measurement of uncertainty include determination of net realizable value for deferred tax assets, uncertain tax positions, assessment of impairment of long-lived assets, variable consideration or reductions to revenue, revenue recognition estimates related to allocating the transaction price to various performance obligations, goodwill and intangibles, assessment of environmental matters, equity-based compensation and pension and postretirement obligation assumptions. Actual results could differ from those estimates and assumptions.</t>
  </si>
  <si>
    <t>RESTRICTED CASH AND SHORT-TERM INVESTMENTS</t>
  </si>
  <si>
    <t>CASH, CASH EQUIVALENTS, AND RESTRICTED CASH We consider all highly liquid instruments with maturities of three months or less at date of purchase to be cash equivalents. Cash that is held by a third party and has restrictions on its availability to us is classified as restricted cash. The following table provides a reconciliation of cash, cash equivalents and restricted cash reported on the balance sheet that sum to the total of those same amounts shown in our Consolidated Statements of Cash Flows. (In thousands) September 30, 2018 December 31, 2017 Cash and cash equivalents $ 76,150 $ 15,738 Restricted cash 1,080 — Restricted cash included in other assets, net 2,457 1,000 Total cash, cash equivalents, and restricted cash shown in the consolidated statements of cash flows $ 79,687 $ 16,738</t>
  </si>
  <si>
    <t>TRADE ACCOUNTS RECEIVABLE</t>
  </si>
  <si>
    <t>REVENUE RECOGNITION We enter into contracts that can include various combinations of tissue and paperboard products, which are generally distinct and accounted for as separate performance obligations. Revenue is recognized at a point in time upon transfer of control of promised products or services to customers in an amount that reflects the consideration we expect to receive in exchange for those products or services. Transfer of control typically occurs when the title and risk of loss passes to the customer. Shipping terms generally indicate when title and the risk of loss have passed. Revenue is recognized at shipment for sales when shipping terms are free on board, or FOB, shipping point. For sales where shipping terms are FOB destination, revenue is recognized when the goods are received by the customer. Revenue from both domestic and foreign sales of our products can involve shipping terms of either FOB shipping point or FOB destination or other shipping terms, depending upon the sales agreement with the customer. We have elected to treat shipping and handling costs for FOB shipping point contracts as a fulfillment cost, not as a separate performance obligation. No revenue is recognized over time. We typically expense incremental direct costs of obtaining a contract (sales commissions) when incurred because the amortization period is generally 12 months or less. We have also elected to use the practical expedient to not disclose unsatisfied or partially satisfied performance obligations as we have no unsatisfied contracts where the remaining portions are expected to be satisfied in a period greater than one year. We provide for trade promotions, customer cash discounts, customer returns and other deductions as reductions to net sales, which are accounted for as variable consideration when estimating the amount of revenue to recognize . Returns and credits are estimated at contract inception and updated at the end of each reporting period as additional information becomes available. Revenue net of returns and credits is only recognized to the extent that it is probable that a significant reversal of any incremental revenue will not occur. Significant judgment is required to determine the most probable amount of variable consideration to apply as a reduction to net sales. Revenue is recognized net of any taxes collected from customers, which are subsequently remitted to governmental authorities. Payment terms and conditions vary by contract type. Terms generally include a requirement of payment within 30 days, and do not include a significant financing component. Trade accounts receivable are stated at the amount we expect to collect. Trade accounts receivable do not bear interest. The allowance for doubtful accounts is our best estimate of the losses we expect will result from the inability of our customers to make required payments. We generally determine the allowance based on a combination of actual historical write-off experience and an analysis of specific customer accounts. As of both September 30, 2018 and December 31, 2017 , we had allowances for doubtful accounts of $1.4 million . Refer to Note 16, "Segment Information," for further information, including the disaggregation of revenue by segment, primary geographical market, and major product type.</t>
  </si>
  <si>
    <t>PROPERTY, PLANT AND EQUIPMENT</t>
  </si>
  <si>
    <t xml:space="preserve">PROPERTY, PLANT AND EQUIPMENT Property, plant and equipment are stated at cost, including any interest costs capitalized, less accumulated depreciation. Depreciation of buildings, equipment and other depreciable assets is determined using the straight-line method. Assets we acquire through business combinations have estimated lives that are typically shorter than the assets we construct or buy new. Accumulated depreciation totaled $1,680.2 million and $1,636.3 million at September 30, 2018 and December 31, 2017 , respectively. For the nine months ended September 30, 2018 , we capitalized $5.1 million of interest expense associated with the construction of a paper machine at our Shelby, North Carolina consumer products facility and $0.9 million of interest expense associated with the construction of a continuous pulp digester at our Lewiston, Idaho pulp and paperboard facility. For the nine months ended September 30, 2017, we capitalized $3.0 million of interest expense associated with the continuous pulp digester project and $0.5 million associated with the Shelby paper machine. Consistent with authoritative guidance, we assess the carrying amount of long-lived assets with definite lives that are held-for-use and evaluate them for recoverability whenever events or changes in circumstances indicate that we may be unable to recover the carrying amount of the assets. </t>
  </si>
  <si>
    <t>STOCKHOLDERS' EQUITY</t>
  </si>
  <si>
    <t>STOCKHOLDERS’ EQUITY On December 15, 2015, we announced that our Board of Directors had approved a stock repurchase program authorizing the repurchase of up to $100 million of our common stock. The repurchase program authorizes purchases of our common stock from time to time through open market purchases, negotiated transactions or other means, including accelerated stock repurchases and 10b5-1 trading plans in accordance with applicable securities laws and other restrictions. We have no obligation to repurchase stock under this program and may suspend or terminate the program at any time. In total, we have repurchased 1,440,696 shares of our outstanding common stock pursuant to this repurchase program, of which 84,750 shares were repurchased during the first nine months of 2017 at an average price of $57.53 per share. We did not repurchase shares during the first nine months of 2018. As of September 30, 2018 , we had up to $29.8 million of authorization remaining pursuant to this stock repurchase program.</t>
  </si>
  <si>
    <t>DERIVATIVES</t>
  </si>
  <si>
    <t>DERIVATIVES We had no activity during the three and nine months ended September 30, 2018 and 2017 that required hedge or derivative accounting treatment. To help mitigate our exposure to market risk for changes in utility commodity pricing, we use firm price contracts to supply a portion of the natural gas requirements for our manufacturing facilities. As of September 30, 2018 , these contracts covered approximately 29% of our expected average monthly natural gas requirements for the remainder of 2018 , and a lesser amount for 2019. Historically, these contracts have qualified for treatment as “normal purchases or normal sales” under authoritative guidance and thus required no mark-to-market adjustment.</t>
  </si>
  <si>
    <t>Nature of Operations and Basis of Presentation Cash, Cash Equivalents, and Restricted Cash Table (Tables)</t>
  </si>
  <si>
    <t>Restricted Cash and Cash Equivalents Items [Line Items]</t>
  </si>
  <si>
    <t>Schedule of Cash and Cash Equivalents [Table Text Block]</t>
  </si>
  <si>
    <t>(In thousands) September 30, 2018 December 31, 2017 Cash and cash equivalents $ 76,150 $ 15,738 Restricted cash 1,080 — Restricted cash included in other assets, net 2,457 1,000 Total cash, cash equivalents, and restricted cash shown in the consolidated statements of cash flows $ 79,687 $ 16,738</t>
  </si>
  <si>
    <t>Inventories (Tables)</t>
  </si>
  <si>
    <t>Inventories at the balance sheet dates consist of: (In thousands) September 30, 2018 December 31, 2017 Pulp, paperboard and tissue products $ 160,645 $ 165,281 Materials and supplies 85,260 85,987 Logs, pulpwood, chips and sawdust 17,369 14,775 $ 263,274 $ 266,043</t>
  </si>
  <si>
    <t>Intangible Assets (Tables)</t>
  </si>
  <si>
    <t>Intangible assets at the balance sheet dates are comprised of the following: September 30, 2018 (Dollars in thousands, lives in years) Weighted Average Useful Life Historical Cost Accumulated Amortization Net Balance Customer relationships 9.4 $ 56,453 $ (33,961 ) $ 22,492 Trade names and trademarks 7.4 6,786 (3,772 ) 3,014 Other intangibles 6.0 572 (213 ) 359 $ 63,811 $ (37,946 ) $ 25,865 December 31, 2017 (Dollars in thousands, lives in years) Weighted Average Useful Life Historical Cost Accumulated Amortization Net Balance Customer relationships 9.3 $ 62,401 $ (34,061 ) $ 28,340 Trade names and trademarks 7.4 6,786 (3,000 ) 3,786 Non compete agreements 5.0 574 (574 ) — Other intangibles 6.0 572 (156 ) 416 $ 70,333 $ (37,791 ) $ 32,542</t>
  </si>
  <si>
    <t>Accounts Payable and Accrued Liabilities (Tables)</t>
  </si>
  <si>
    <t>Accounts payable and accrued liabilities at the balance sheet dates consist of: (In thousands) September 30, 2018 December 31, 2017 Trade accounts payable $ 264,811 $ 169,293 Accrued wages, salaries and employee benefits 36,813 41,979 Accrued discounts and allowances 9,395 7,283 Accrued interest 6,392 12,723 Accrued utilities 6,271 6,759 Accrued taxes other than income taxes payable 6,220 6,907 Other 11,173 11,677 $ 341,075 $ 256,621</t>
  </si>
  <si>
    <t>Other Long-Term Obligations (Tables)</t>
  </si>
  <si>
    <t>Other long-term obligations at the balance sheet dates consist of: (In thousands) September 30, 2018 December 31, 2017 Long-term lease obligations, net of current portion $ 25,330 $ 26,460 Deferred proceeds 4,677 5,576 Deferred compensation 2,867 5,023 Other 4,914 6,216 $ 37,788 $ 43,275</t>
  </si>
  <si>
    <t>Reclassification out of Accumulated Other Comprehensive Income (Tables)</t>
  </si>
  <si>
    <t>Reclassification out of Accumulated Other Comprehensive Income [Table Text Block]</t>
  </si>
  <si>
    <t>Accumulated other comprehensive loss, net of tax, is comprised of the following: (In thousands) Pension and Other Post Retirement Employee Benefit Plan Adjustments Balance at December 31, 2016 $ (51,753 ) Other comprehensive income, net of tax 1 784 Balance at September 30, 2017 $ (50,969 ) Balance at December 31, 2017 $ (43,983 ) Other comprehensive income, net of tax 1 4,133 Reclassification of the income tax effects of the Tax Cuts and Jobs Act (12,852 ) Balance at September 30, 2018 $ (52,702 ) 1 Included in other comprehensive income are net periodic costs associated with our pension and other postretirement employee benefit (OPEB) plans that were reclassified from accumulated other comprehensive loss. For the nine months ended September 30, 2018 and 2017 , actuarial loss amortization of $5.1 million and $1.5 million , respectively, as well as $0.9 million and $0.7 million , respectively, of prior service credit amortization were reclassified. These amounts are net of tax totaling $1.5 million and $0.5 million for each respective period. These accumulated other comprehensive loss components are included in the computation of net periodic pension and OPEB costs in Note 11, “Pension and Other Postretirement Employee Benefit Plans.”</t>
  </si>
  <si>
    <t>Pension and Other Postretirement Employee Benefit Plans (Tables)</t>
  </si>
  <si>
    <t>Components of Net Periodic Cost of Pension and Other Postretirement Employee Benefit Plans</t>
  </si>
  <si>
    <t>The following table details the components of net periodic cost of our company-sponsored pension and OPEB plans for the periods presented: Three Months Ended September 30, (In thousands) 2018 2017 2018 2017 Pension Benefit Plans Other Postretirement Employee Benefit Plans Service cost $ 447 $ 518 $ 34 $ 41 Interest cost 3,005 3,288 609 688 Expected return on plan assets (4,250 ) (4,691 ) — — Amortization of prior service cost (credit) — 2 (419 ) (384 ) Amortization of actuarial loss (gain) 2,515 2,468 (226 ) (1,662 ) Net periodic cost (benefit) $ 1,717 $ 1,585 $ (2 ) $ (1,317 ) Nine Months Ended September 30, (In thousands) 2018 2017 2018 2017 Pension Benefit Plans Other Postretirement Employee Benefit Plans Service cost $ 1,342 $ 1,552 $ 102 $ 122 Interest cost 9,015 9,862 1,827 2,059 Expected return on plan assets (12,751 ) (14,073 ) — (1 ) Amortization of prior service cost (credit) — 6 (1,257 ) (1,151 ) Amortization of actuarial loss (gain) 7,543 7,405 (677 ) (4,963 ) Net periodic cost (benefit) $ 5,149 $ 4,752 $ (5 ) $ (3,934 )</t>
  </si>
  <si>
    <t>Earnings per Common Share (Tables)</t>
  </si>
  <si>
    <t>Reconciliation of Number of Common Shares Used in Calculating Basic and Diluted Net Earnings per Share</t>
  </si>
  <si>
    <t>The following table reconciles the number of common shares used in calculating the basic and diluted net earnings per share: Three Months Ended September 30, Nine Months Ended September 30, 2018 2017 2018 2017 Basic weighted-average common shares outstanding 1 16,486,935 16,457,991 16,492,843 16,466,325 Incremental shares due to: Restricted stock units 22,461 42,122 27,893 37,021 Performance shares 54,253 50,506 52,508 42,914 Stock options — 16,265 60 26,347 Diluted weighted-average common shares outstanding 16,563,649 16,566,884 16,573,304 16,572,607 Basic net earnings per common share $ 2.09 $ 0.05 $ 2.67 $ 1.00 Diluted net earnings per common share 2.08 0.05 2.66 0.99 Anti-dilutive shares excluded from calculation 985,312 468,624 935,037 525,655 1 Basic average common shares outstanding include restricted stock awards that are fully vested, but are deferred for future issuance.</t>
  </si>
  <si>
    <t>Equity-Based Compensation (Tables)</t>
  </si>
  <si>
    <t>Employee Equity-Based Compensation Expense</t>
  </si>
  <si>
    <t>Employee equity-based compensation expense was recognized as follows: Three Months Ended September 30, Nine Months Ended September 30, (In thousands) 2018 2017 2018 2017 Restricted stock units $ 595 $ 429 $ 1,599 $ 1,224 Performance shares 499 567 1,409 1,793 Stock options 639 659 1,767 1,974 Total employee equity-based compensation expense $ 1,733 $ 1,655 $ 4,775 $ 4,991</t>
  </si>
  <si>
    <t>Summary of Number of Share-Based Awards Granted</t>
  </si>
  <si>
    <t>The following table summarizes the number of share-based awards granted under the Clearwater Paper Corporation 2017 Stock Incentive Plan during the nine months ended September 30, 2018 and the grant-date fair value of the awards: Nine Months Ended September 30, 2018 Number of Average Fair Restricted stock units 111,054 $ 37.31 Performance shares 49,040 37.45 Stock options 198,426 14.51</t>
  </si>
  <si>
    <t>Fair Value Measurements (Tables)</t>
  </si>
  <si>
    <t>Estimated Fair Values of Financial Instruments</t>
  </si>
  <si>
    <t>The estimated fair values of our financial instruments at the dates presented below are as follows: September 30, December 31, 2018 2017 Carrying Fair Carrying Fair (In thousands) Amount Value Amount Value Cash, cash equivalents, and restricted cash (Level 1) $ 79,687 $ 79,687 $ 16,738 $ 16,738 Borrowings under revolving credit facilities (Level 2) 100,000 99,889 155,000 154,882 Long-term debt (Level 2) 675,000 635,888 575,000 569,250</t>
  </si>
  <si>
    <t>Segment Information (Tables)</t>
  </si>
  <si>
    <t>Segment Reporting Information [Line Items]</t>
  </si>
  <si>
    <t>Disaggregation of Revenue [Table Text Block]</t>
  </si>
  <si>
    <t>Net sales, classified by the major geographic areas in which our customers are located and by major products, were as follows: Three Months Ended September 30, Nine Months Ended September 30, (In thousands) 2018 2017 2018 2017 Primary geographical markets: United States $ 404,593 $ 405,303 $ 1,237,644 $ 1,237,146 Other countries 21,867 21,201 57,867 56,546 Total net sales $ 426,460 $ 426,504 $ 1,295,511 $ 1,293,692 Major products: Retail tissue $ 182,869 $ 213,466 $ 601,521 $ 643,192 Paperboard 214,818 193,588 623,442 586,441 Non-retail tissue 27,660 19,029 68,384 62,988 Other 1,113 421 2,164 1,071 Total net sales $ 426,460 $ 426,504 $ 1,295,511 $ 1,293,692</t>
  </si>
  <si>
    <t>Reportable Segments Information</t>
  </si>
  <si>
    <t>The table below presents information about our reportable segments: Three Months Ended September 30, Nine Months Ended September 30, (In thousands) 2018 2017 2018 2017 Segment net sales: Consumer Products $ 211,642 $ 232,916 $ 672,069 $ 707,251 Pulp and Paperboard 214,818 193,588 623,442 586,441 Total segment net sales $ 426,460 $ 426,504 $ 1,295,511 $ 1,293,692 Earnings (loss) before income taxes: Consumer Products 1,2,3 $ (1,269 ) $ 4,525 $ (3,244 ) $ 21,427 Gain on divested assets 4 22,944 — 22,944 — Pulp and Paperboard 2,3 38,280 14,735 98,626 63,006 59,955 19,260 118,326 84,433 Corporate 2,3 (13,055 ) (14,100 ) (41,506 ) (39,615 ) Income from operations 46,900 5,160 76,820 44,818 Interest expense, net (7,547 ) (7,683 ) (23,290 ) (23,399 ) Non-operating pension and other postretirement benefit (costs) income 2 (1,234 ) 291 (3,700 ) 856 Earnings (loss) before income taxes $ 38,119 $ (2,232 ) $ 49,830 $ 22,275 Depreciation and amortization: Consumer Products 1 $ 14,447 $ 16,073 $ 42,964 $ 50,607 Pulp and Paperboard 9,316 8,328 28,106 24,789 Corporate 1,579 1,455 4,616 4,072 Total depreciation and amortization $ 25,342 $ 25,856 $ 75,686 $ 79,468 1 Operating income for the Consumer Products segment for the three and nine months ended September 30, 2017 includes $5.1 million and $11.1 million , respectively, of costs associated with the closure of the Oklahoma City facility. These costs include $4.3 million on the write down of assets to their held for sale value and $3.7 million of accelerated depreciation. 2 As a result of the adoption of ASU 2017-07, certain pension and OPEB (costs) income have been reclassified from operating to non-operating income. The service cost component of pension and OPEB costs remains within segment operating income. Refer to Note 2, "Recently Adopted and New Accounting Standards," and Note 11, "Pension and Other Postretirement Benefit Plans," for additional detail. 3 Income (loss) from operations for the Consumer Products, Pulp and Paperboard and Corporate segments for the nine months ended September 30, 2018 include $1.7 million , $0.5 million and $4.2 million , respectively, of expenses associated with our selling, general and administrative cost control measures. 4 Gain on divested assets for the three and nine months ended September 30, 2018 relates to the sale of our Ladysmith, Wisconsin facility, For additional discussion, see Note 4 "Asset Divestiture". For the nine months ended September 30, 2018 and 2017, one customer, the Kroger Company, accounted for approximately 11.9% and 15.2% , respectively, of our total company net sales. Our reportable segments are described below. Consumer Products Our Consumer Products segment manufactures and sells a complete line of at-home tissue products, or retail products, and away-from-home tissue products, or non-retail products, and parent rolls. Retail products include bath, paper towels, facial and napkin product categories. Non-retail products include conventional one and two-ply bath tissue, two-ply paper towels, hard wound towels and dispenser napkins sold to customers with commercial and industrial tissue needs. Each category is further distinguished according to quality segments: ultra, premium, value and economy. Pulp and Paperboard Our Pulp and Paperboard segment manufactures and markets solid bleached sulfate paperboard for the high-end segment of the packaging industry as well as offers custom sheeting, slitting and cutting of paperboard. Our overall production consists primarily of folding carton, liquid packaging, cup and plate products and commercial printing grades. The majority of our Pulp and Paperboard customers are packaging converters, folding carton converters, merchants and commercial printers. The table below presents information about our reportable segments: Three Months Ended September 30, Nine Months Ended September 30, (In thousands) 2018 2017 2018 2017 Segment net sales: Consumer Products $ 211,642 $ 232,916 $ 672,069 $ 707,251 Pulp and Paperboard 214,818 193,588 623,442 586,441 Total segment net sales $ 426,460 $ 426,504 $ 1,295,511 $ 1,293,692 Earnings (loss) before income taxes: Consumer Products 1,2,3 $ (1,269 ) $ 4,525 $ (3,244 ) $ 21,427 Gain on divested assets 4 22,944 — 22,944 — Pulp and Paperboard 2,3 38,280 14,735 98,626 63,006 59,955 19,260 118,326 84,433 Corporate 2,3 (13,055 ) (14,100 ) (41,506 ) (39,615 ) Income from operations 46,900 5,160 76,820 44,818 Interest expense, net (7,547 ) (7,683 ) (23,290 ) (23,399 ) Non-operating pension and other postretirement benefit (costs) income 2 (1,234 ) 291 (3,700 ) 856 Earnings (loss) before income taxes $ 38,119 $ (2,232 ) $ 49,830 $ 22,275 Depreciation and amortization: Consumer Products 1 $ 14,447 $ 16,073 $ 42,964 $ 50,607 Pulp and Paperboard 9,316 8,328 28,106 24,789 Corporate 1,579 1,455 4,616 4,072 Total depreciation and amortization $ 25,342 $ 25,856 $ 75,686 $ 79,468 1 Operating income for the Consumer Products segment for the three and nine months ended September 30, 2017 includes $5.1 million and $11.1 million , respectively, of costs associated with the closure of the Oklahoma City facility. These costs include $4.3 million on the write down of assets to their held for sale value and $3.7 million of accelerated depreciation. 2 As a result of the adoption of ASU 2017-07, certain pension and OPEB (costs) income have been reclassified from operating to non-operating income. The service cost component of pension and OPEB costs remains within segment operating income. Refer to Note 2, "Recently Adopted and New Accounting Standards," and Note 11, "Pension and Other Postretirement Benefit Plans," for additional detail. 3 Income (loss) from operations for the Consumer Products, Pulp and Paperboard and Corporate segments for the nine months ended September 30, 2018 include $1.7 million , $0.5 million and $4.2 million , respectively, of expenses associated with our selling, general and administrative cost control measures. 4 Gain on divested assets for the three and nine months ended September 30, 2018 relates to the sale of our Ladysmith, Wisconsin facility, For additional discussion, see Note 4 "Asset Divestiture". For the nine months ended September 30, 2018 and 2017, one customer, the Kroger Company, accounted for approximately 11.9% and 15.2% , respectively, of our total company net sales. Net sales, classified by the major geographic areas in which our customers are located and by major products, were as follows: Three Months Ended September 30, Nine Months Ended September 30, (In thousands) 2018 2017 2018 2017 Primary geographical markets: United States $ 404,593 $ 405,303 $ 1,237,644 $ 1,237,146 Other countries 21,867 21,201 57,867 56,546 Total net sales $ 426,460 $ 426,504 $ 1,295,511 $ 1,293,692 Major products: Retail tissue $ 182,869 $ 213,466 $ 601,521 $ 643,192 Paperboard 214,818 193,588 623,442 586,441 Non-retail tissue 27,660 19,029 68,384 62,988 Other 1,113 421 2,164 1,071 Total net sales $ 426,460 $ 426,504 $ 1,295,511 $ 1,293,692</t>
  </si>
  <si>
    <t>Supplemental Guarantor Financial Information (Tables)</t>
  </si>
  <si>
    <t>Condensed Consolidating Statement of Operations and Comprehensive Income (Loss)</t>
  </si>
  <si>
    <t>Clearwater Paper Corporation Consolidating Statement of Operations and Comprehensive Income Three Months Ended September 30, 2018 Guarantor (In thousands) Issuer Subsidiaries Eliminations Total Net sales $ 426,816 $ 50,340 $ (50,696 ) $ 426,460 Costs and expenses: Cost of sales (383,737 ) (45,693 ) 53,209 (376,221 ) Selling, general and administrative expenses (20,721 ) (5,562 ) — (26,283 ) Gain on divested assets — 22,944 — 22,944 Total operating costs and expenses (404,458 ) (28,311 ) 53,209 (379,560 ) Income from operations 22,358 22,029 2,513 46,900 Interest expense, net (7,366 ) (181 ) — (7,547 ) Non-operating pension and other postretirement benefit costs (1,234 ) — — (1,234 ) Earnings before income taxes 13,758 21,848 2,513 38,119 Income tax benefit (provision) 1,748 (5,043 ) (380 ) (3,675 ) Equity in income of subsidiary 16,805 — (16,805 ) — Net earnings $ 32,311 $ 16,805 $ (14,672 ) $ 34,444 Other comprehensive income, net of tax 1,378 — — 1,378 Comprehensive income $ 33,689 $ 16,805 $ (14,672 ) $ 35,822 Clearwater Paper Corporation Consolidating Statement of Operations and Comprehensive Income Nine Months Ended September 30, 2018 Guarantor (In thousands) Issuer Subsidiaries Eliminations Total Net sales $ 1,315,819 $ 150,866 $ (171,174 ) $ 1,295,511 Costs and expenses: Cost of sales (1,190,954 ) (133,971 ) 169,117 (1,155,808 ) Selling, general and administrative expenses (69,579 ) (16,248 ) — (85,827 ) Gain on divested assets — 22,944 — 22,944 Total operating costs and expenses (1,260,533 ) (127,275 ) 169,117 (1,218,691 ) Income from operations 55,286 23,591 (2,057 ) 76,820 Interest expense, net (22,922 ) (368 ) — (23,290 ) Non-operating pension and other postretirement benefit costs (3,700 ) — — (3,700 ) Earnings before income taxes 28,664 23,223 (2,057 ) 49,830 Income tax provision (1,208 ) (5,242 ) 625 (5,825 ) Equity in income of subsidiary 17,981 — (17,981 ) — Net earnings $ 45,437 $ 17,981 $ (19,413 ) $ 44,005 Other comprehensive income, net of tax 4,133 — — 4,133 Comprehensive income $ 49,570 $ 17,981 $ (19,413 ) $ 48,138 Clearwater Paper Corporation Consolidating Statement of Operations and Comprehensive Income Three Months Ended September 30, 2017 (In thousands) Issuer Guarantor Subsidiaries Eliminations Total Net sales $ 423,712 $ 55,894 $ (53,102 ) $ 426,504 Costs and expenses: Cost of sales (387,877 ) (51,052 ) 52,167 (386,762 ) Selling, general and administrative expenses (24,786 ) (9,796 ) — (34,582 ) Total operating costs and expenses (412,663 ) (60,848 ) 52,167 (421,344 ) Income (loss) from operations 11,049 (4,954 ) (935 ) 5,160 Interest expense, net (7,407 ) (276 ) — (7,683 ) Non-operating pension and other postretirement benefit income 291 — — 291 Earnings (loss) before income taxes 3,933 (5,230 ) (935 ) (2,232 ) Income tax (provision) benefit (1,847 ) 4,589 353 3,095 Equity in loss of subsidiary (641 ) — 641 — Net earnings (loss) $ 1,445 $ (641 ) $ 59 $ 863 Other comprehensive income, net of tax 257 — — 257 Comprehensive income (loss) $ 1,702 $ (641 ) $ 59 $ 1,120 Clearwater Paper Corporation Consolidating Statement of Operations and Comprehensive Income Nine Months Ended September 30, 2017 (In thousands) Issuer Guarantor Subsidiaries Eliminations Total Net sales $ 1,263,467 $ 196,399 $ (166,174 ) $ 1,293,692 Costs and expenses: Cost of sales (1,138,470 ) (178,732 ) 162,319 (1,154,883 ) Selling, general and administrative expenses (71,762 ) (22,229 ) — (93,991 ) Total operating costs and expenses (1,210,232 ) (200,961 ) 162,319 (1,248,874 ) Income (loss) from operations 53,235 (4,562 ) (3,855 ) 44,818 Interest expense, net (22,981 ) (418 ) — (23,399 ) Non-operating pension and other postretirement benefit income 856 — — 856 Earnings (loss) before income taxes 31,110 (4,980 ) (3,855 ) 22,275 Income tax (provision) benefit (11,857 ) 4,582 1,415 (5,860 ) Equity in loss of subsidiary (398 ) — 398 — Net earnings (loss) $ 18,855 $ (398 ) $ (2,042 ) $ 16,415 Other comprehensive income, net of tax 784 — — 784 Comprehensive income (loss) $ 19,639 $ (398 ) $ (2,042 ) $ 17,199</t>
  </si>
  <si>
    <t>Condensed Consolidating Balance Sheet</t>
  </si>
  <si>
    <t>Clearwater Paper Corporation Consolidating Balance Sheet At September 30, 2018 (In thousands) Issuer Guarantor Subsidiaries Eliminations Total ASSETS Current assets: Cash and cash equivalents $ 76,150 $ — $ — $ 76,150 Restricted cash 1,080 — — 1,080 Receivables, net 118,405 20,765 — 139,170 Taxes receivable 12,189 14 (5,455 ) 6,748 Inventories 223,595 41,736 (2,057 ) 263,274 Other current assets 5,837 268 — 6,105 Total current assets 437,256 62,783 (7,512 ) 492,527 Property, plant and equipment, net 1,127,534 78,634 — 1,206,168 Goodwill 230,153 — — 230,153 Intangible assets, net 1,306 24,559 — 25,865 Intercompany (payable) receivable (48,326 ) 46,269 2,057 — Investment in subsidiary 174,981 — (174,981 ) — Other assets, net 24,340 2,867 (1,825 ) 25,382 TOTAL ASSETS $ 1,947,244 $ 215,112 $ (182,261 ) $ 1,980,095 LIABILITIES AND STOCKHOLDERS’ EQUITY Current liabilities: Borrowings under revolving credit facilities $ 100,000 $ — $ — $ 100,000 Accounts payable and accrued liabilities 326,573 19,957 (5,455 ) 341,075 Current liability for pensions and other postretirement employee benefits 7,631 — — 7,631 Total current liabilities 434,204 19,957 (5,455 ) 448,706 Long-term debt 671,100 — — 671,100 Liability for pensions and other postretirement employee benefits 67,759 — — 67,759 Other long-term obligations 37,788 — — 37,788 Accrued taxes 1,979 860 — 2,839 Deferred tax liabilities 106,289 19,314 (1,825 ) 123,778 TOTAL LIABILITIES 1,319,119 40,131 (7,280 ) 1,351,970 Stockholders’ equity excluding 680,827 174,981 (174,981 ) 680,827 Accumulated other comprehensive loss, net of tax (52,702 ) — — (52,702 ) TOTAL LIABILITIES AND STOCKHOLDERS’ EQUITY $ 1,947,244 $ 215,112 $ (182,261 ) $ 1,980,095 Clearwater Paper Corporation Consolidating Balance Sheet At December 31, 2017 (In thousands) Issuer Guarantor Subsidiaries Eliminations Total ASSETS Current assets: Cash and cash equivalents $ 15,738 $ — $ — $ 15,738 Receivables, net 125,001 17,064 — 142,065 Taxes receivable 20,242 40 — 20,282 Inventories 228,311 41,594 (3,862 ) 266,043 Other current assets 8,587 74 — 8,661 Total current assets 397,879 58,772 (3,862 ) 452,789 Property, plant and equipment, net 936,659 114,323 — 1,050,982 Goodwill 244,161 — — 244,161 Intangible assets, net 2,089 30,453 — 32,542 Intercompany payable (2,807 ) (1,055 ) 3,862 — Investment in subsidiary 157,000 — (157,000 ) — Other assets, net 21,413 2,696 (2,331 ) 21,778 TOTAL ASSETS $ 1,756,394 $ 205,189 $ (159,331 ) $ 1,802,252 LIABILITIES AND STOCKHOLDERS’ EQUITY Current liabilities: Borrowings under revolving credit facilities $ 155,000 $ — $ — $ 155,000 Accounts payable and accrued liabilities 235,439 21,182 — 256,621 Current liability for pensions and other postretirement employee benefits 7,631 — — 7,631 Total current liabilities 398,070 21,182 — 419,252 Long-term debt 570,524 — — 570,524 Liability for pensions and other postretirement employee benefits 72,469 — — 72,469 Other long-term obligations 43,275 — — 43,275 Accrued taxes 1,928 842 — 2,770 Deferred tax liabilities 94,694 26,165 (2,331 ) 118,528 TOTAL LIABILITIES 1,180,960 48,189 (2,331 ) 1,226,818 Stockholders’ equity excluding 619,417 157,000 (157,000 ) 619,417 Accumulated other comprehensive loss, net of tax (43,983 ) — — (43,983 ) TOTAL LIABILITIES AND STOCKHOLDERS’ EQUITY $ 1,756,394 $ 205,189 $ (159,331 ) $ 1,802,252</t>
  </si>
  <si>
    <t>Condensed Consolidating Statement of Cash Flows</t>
  </si>
  <si>
    <t>Clearwater Paper Corporation Consolidating Statement of Cash Flows Nine Months Ended September 30, 2018 (In thousands) Issuer Guarantor Subsidiaries Eliminations Total CASH FLOWS FROM OPERATING ACTIVITIES Net earnings $ 45,437 $ 17,981 $ (19,413 ) $ 44,005 Adjustments to reconcile net earnings to net cash flows from operating activities: Depreciation and amortization 59,632 16,054 — 75,686 Equity-based compensation expense 2,845 — — 2,845 Deferred taxes 10,662 (6,732 ) — 3,930 Employee benefit plans 102 — — 102 Disposal of plant and equipment, net 128 — — 128 Gain on divested assets — (25,510 ) — (25,510 ) Other non-cash adjustments, net 899 — — 899 Changes in working capital, net 22,045 (7,383 ) (7,260 ) 7,402 Changes in taxes receivable, net 8,053 26 5,455 13,534 Other, net (1,800 ) (122 ) — (1,922 ) Net cash flows from operating activities 148,003 (5,686 ) (21,218 ) 121,099 CASH FLOWS FROM INVESTING ACTIVITIES Additions to property, plant and equipment (172,434 ) (1,600 ) — (174,034 ) Net proceeds from divested assets 70,930 — — 70,930 Other, net 793 14 — 807 Net cash flows from investing activities (100,711 ) (1,586 ) — (102,297 ) CASH FLOWS FROM FINANCING ACTIVITIES Borrowings on revolving credit facilities 322,454 — — 322,454 Repayments of borrowings on revolving credit facilities (277,454 ) — — (277,454 ) Investment (to) from parent (28,490 ) 7,272 21,218 — Other, net (853 ) — — (853 ) Net cash flows from financing activities 15,657 7,272 21,218 44,147 Increase in cash, cash equivalents, and restricted cash 62,949 — — 62,949 Cash, cash equivalents, and restricted cash at beginning of period 16,738 — — 16,738 Cash, cash equivalents, and restricted cash at end of period $ 79,687 $ — $ — $ 79,687 Clearwater Paper Corporation Consolidating Statement of Cash Flows Nine Months Ended September 30, 2017 (In thousands) Issuer Guarantor Subsidiaries Eliminations Total CASH FLOWS FROM OPERATING ACTIVITIES Net earnings (loss) $ 18,855 $ (398 ) $ (2,042 ) $ 16,415 Adjustments to reconcile net earnings (loss) to net cash flows from operating activities: Depreciation and amortization 56,642 22,826 — 79,468 Equity-based compensation expense 2,523 — — 2,523 Deferred taxes 19,531 (4,929 ) — 14,602 Employee benefit plans (2,999 ) — — (2,999 ) Disposal of plant and equipment, net 481 3,274 — 3,755 Other non-cash adjustments, net 874 — — 874 Changes in working capital, net 32,501 3,896 7,449 43,846 Changes in taxes receivable, net 600 — (5,469 ) (4,869 ) Other, net (413 ) (1,026 ) — (1,439 ) Net cash flows from operating activities 128,595 23,643 (62 ) 152,176 CASH FLOWS FROM INVESTING ACTIVITIES Additions to property, plant and equipment (132,725 ) (3,925 ) — (136,650 ) Other, net 283 470 — 753 Net cash flows from investing activities (132,442 ) (3,455 ) — (135,897 ) CASH FLOWS FROM FINANCING ACTIVITIES Purchase of treasury stock (4,875 ) — — (4,875 ) Borrowings on revolving credit facilities 185,000 — — 185,000 Repayments of borrowings on revolving credit facilities (210,000 ) — — (210,000 ) Investment from (to) parent 23,541 (23,603 ) 62 — Other, net (927 ) — — (927 ) Net cash flows from financing activities (7,261 ) (23,603 ) 62 (30,802 ) Decrease in cash, cash equivalents, and restricted cash (11,108 ) (3,415 ) — (14,523 ) Cash, cash equivalents, and restricted cash at beginning of period 19,586 3,415 — 23,001 Cash, cash equivalents, and restricted cash at end of period $ 8,478 $ — $ — $ 8,478</t>
  </si>
  <si>
    <t>Nature of Operations and Basis of Presentation - Additional Information (Detail) - USD ($) $ / shares in Units, $ in Thousands</t>
  </si>
  <si>
    <t>22 Months Ended</t>
  </si>
  <si>
    <t>Dec. 31, 2016</t>
  </si>
  <si>
    <t>Dec. 15, 2015</t>
  </si>
  <si>
    <t>Nature of Operations</t>
  </si>
  <si>
    <t>Cash and Cash Equivalents, at Carrying Value</t>
  </si>
  <si>
    <t>Incremental direct costs, short-term in nature, expensed when incurred</t>
  </si>
  <si>
    <t>12 months</t>
  </si>
  <si>
    <t>revenue recognition, payment terms</t>
  </si>
  <si>
    <t>30 days</t>
  </si>
  <si>
    <t>Severance Costs</t>
  </si>
  <si>
    <t>Proceeds from Divestiture of Businesses</t>
  </si>
  <si>
    <t>Restricted Cash and Cash Equivalents, Current</t>
  </si>
  <si>
    <t>Allowance for doubtful accounts</t>
  </si>
  <si>
    <t>Accumulated depreciation</t>
  </si>
  <si>
    <t>Stock Repurchase Program, Remaining Authorized Repurchase Amount</t>
  </si>
  <si>
    <t>Percentage Of Expected Natural Gas Requirement Covered Under Contract</t>
  </si>
  <si>
    <t>29.00%</t>
  </si>
  <si>
    <t>Interest Costs Capitalized</t>
  </si>
  <si>
    <t>Shelby paper machine interest cost capitalized</t>
  </si>
  <si>
    <t>Sale of Accounts Receivable</t>
  </si>
  <si>
    <t>Outstanding Accounts Receivable Sold</t>
  </si>
  <si>
    <t>Factoring Expense</t>
  </si>
  <si>
    <t>Restriced cash included in other assets, net</t>
  </si>
  <si>
    <t>Common Stock</t>
  </si>
  <si>
    <t>Common stock repurchase authorized</t>
  </si>
  <si>
    <t>Number of shares repurchased (in shares)</t>
  </si>
  <si>
    <t>Treasury Stock Acquired, Average Cost Per Share</t>
  </si>
  <si>
    <t>Consumer Products</t>
  </si>
  <si>
    <t>Consumer Products | Oklahoma City [Domain]</t>
  </si>
  <si>
    <t>Other Nonrecurring Expense, Planned Permaent Facility Closure</t>
  </si>
  <si>
    <t>Restructuring and Related Cost, Accelerated Depreciation</t>
  </si>
  <si>
    <t>Recently Adopted and New Accounting Standards Recently Adopted and New Accounting Standards (Details) - USD ($) $ in Thousands</t>
  </si>
  <si>
    <t>Reclassification of the income tax effects of the Tax Cuts and Jobs Act</t>
  </si>
  <si>
    <t>Operating Leases, Future Minimum Payments Due</t>
  </si>
  <si>
    <t>Inventories (Detail) - USD ($) $ in Thousands</t>
  </si>
  <si>
    <t>Pulp, paperboard and tissue products</t>
  </si>
  <si>
    <t>Materials and supplies</t>
  </si>
  <si>
    <t>Logs, pulpwood, chips and sawdust</t>
  </si>
  <si>
    <t>Asset Divestiture (Details) - USD ($) $ in Thousands</t>
  </si>
  <si>
    <t>Income Statement, Balance Sheet and Additional Disclosures by Disposal Groups, Including Discontinued Operations [Line Items]</t>
  </si>
  <si>
    <t>Goodwill, Written off Related to Asset Divestiture</t>
  </si>
  <si>
    <t>Finite-Lived Intangible Assets, Written off Related to Assets Divested</t>
  </si>
  <si>
    <t>Assets sold</t>
  </si>
  <si>
    <t>Disposal Group, Including Discontinued Operation, Property, Plant and Equipment</t>
  </si>
  <si>
    <t>Disposal Group, Including Discontinued Operation, Inventory</t>
  </si>
  <si>
    <t>Cash, Cash Equivalents, Restricted Cash and Restricted Cash Equivalents, Including Disposal Group and Discontinued Operations</t>
  </si>
  <si>
    <t>Disposal Group, Including Discontinued Operation, Other Assets</t>
  </si>
  <si>
    <t>Intangible Assets (Detail) - USD ($) $ in Thousands</t>
  </si>
  <si>
    <t>12 Months Ended</t>
  </si>
  <si>
    <t>Finite-Lived Intangible Assets [Line Items]</t>
  </si>
  <si>
    <t>Amortization of Intangible Assets</t>
  </si>
  <si>
    <t>Historical Cost</t>
  </si>
  <si>
    <t>Accumulated Amortization</t>
  </si>
  <si>
    <t>Net Balance</t>
  </si>
  <si>
    <t>Customer relationships</t>
  </si>
  <si>
    <t>Useful Life</t>
  </si>
  <si>
    <t>9 years 4 months 24 days</t>
  </si>
  <si>
    <t>9 years 4 months</t>
  </si>
  <si>
    <t>Tradenames and trademarks</t>
  </si>
  <si>
    <t>7 years 5 months</t>
  </si>
  <si>
    <t>Non-compete agreements</t>
  </si>
  <si>
    <t>5 years</t>
  </si>
  <si>
    <t>Other Intangible Assets [Member]</t>
  </si>
  <si>
    <t>6 years</t>
  </si>
  <si>
    <t>Taxes - Additional Information (Detail) - USD ($) $ in Millions</t>
  </si>
  <si>
    <t>Operating Loss Carryforwards [Line Items]</t>
  </si>
  <si>
    <t>Estimated Annual Effective Tax Rate</t>
  </si>
  <si>
    <t>32.00%</t>
  </si>
  <si>
    <t>34.00%</t>
  </si>
  <si>
    <t>Federal alternative energy production tax credits</t>
  </si>
  <si>
    <t>Federal alternative energy credits included in DTL</t>
  </si>
  <si>
    <t>Accounts Payable and Accrued Liabilities (Detail) - USD ($) $ in Thousands</t>
  </si>
  <si>
    <t>Trade accounts payable</t>
  </si>
  <si>
    <t>Accrued wages, salaries and employee benefits</t>
  </si>
  <si>
    <t>Accrued discounts and allowances</t>
  </si>
  <si>
    <t>Accrued taxes other than income taxes payable</t>
  </si>
  <si>
    <t>Accrued utilities</t>
  </si>
  <si>
    <t>Accrued interest</t>
  </si>
  <si>
    <t>Other</t>
  </si>
  <si>
    <t>Debt - Additional Information (Detail) - USD ($) $ in Thousands</t>
  </si>
  <si>
    <t>Mar. 31, 2020</t>
  </si>
  <si>
    <t>Nov. 08, 2018</t>
  </si>
  <si>
    <t>Dec. 31, 2019</t>
  </si>
  <si>
    <t>Aug. 21, 2018</t>
  </si>
  <si>
    <t>Jan. 21, 2013</t>
  </si>
  <si>
    <t>Debt Instrument [Line Items]</t>
  </si>
  <si>
    <t>Long-term Line of Credit</t>
  </si>
  <si>
    <t>Line of Credit Facility, Fair Value of Amount Outstanding</t>
  </si>
  <si>
    <t>Repayments of Lines of Credit</t>
  </si>
  <si>
    <t>Senior Notes Due Twenty Twenty-Three [Member]</t>
  </si>
  <si>
    <t>Debt Instrument, Face Amount</t>
  </si>
  <si>
    <t>Debt instrument, interest rate</t>
  </si>
  <si>
    <t>4.50%</t>
  </si>
  <si>
    <t>Revolving Credit Facility</t>
  </si>
  <si>
    <t>Outstanding stand by letters of credit</t>
  </si>
  <si>
    <t>Credit facility available to draw</t>
  </si>
  <si>
    <t>Reported Value Measurement [Member]</t>
  </si>
  <si>
    <t>Additional amount available under the Line of Credit Facility</t>
  </si>
  <si>
    <t>Subsequent Event [Member]</t>
  </si>
  <si>
    <t>Amendment to Commercial Credit Agreement - Increase in interest rate margin, highest tier</t>
  </si>
  <si>
    <t>0.50%</t>
  </si>
  <si>
    <t>Amendment to Farm Credit Agreement - Increase in interest rate margin, second highest tier</t>
  </si>
  <si>
    <t>Amendment to the Farm Credit Credit Agreement - Increase in interest rate margin, highest tier</t>
  </si>
  <si>
    <t>0.75%</t>
  </si>
  <si>
    <t>Amendment to Credit Agreements - Increase in commitment fee for unused availability</t>
  </si>
  <si>
    <t>0.05%</t>
  </si>
  <si>
    <t>Total leverage ratio</t>
  </si>
  <si>
    <t>150.00%</t>
  </si>
  <si>
    <t>200.00%</t>
  </si>
  <si>
    <t>Interest coverage ratio</t>
  </si>
  <si>
    <t>125.00%</t>
  </si>
  <si>
    <t>Asset Coverage Ratio</t>
  </si>
  <si>
    <t>100.00%</t>
  </si>
  <si>
    <t>Other Long-Term Obligations (Detail) - USD ($) $ in Thousands</t>
  </si>
  <si>
    <t>Long-term lease obligations, net of current portion</t>
  </si>
  <si>
    <t>Deferred proceeds</t>
  </si>
  <si>
    <t>Deferred compensation</t>
  </si>
  <si>
    <t>Reclassification out of Accumulated Other Comprehensive Income (Details) - USD ($) $ in Thousands</t>
  </si>
  <si>
    <t>Reclassification Out of Accumulated Other Comprehensive Income [Line Items]</t>
  </si>
  <si>
    <t>Other Comprehensive Income (Loss), Defined Benefit Plan, Gain (Loss), Reclassification Adjustment from AOCI, after Tax</t>
  </si>
  <si>
    <t>Period opening balance</t>
  </si>
  <si>
    <t>Net current period other comprehensive income ending balance</t>
  </si>
  <si>
    <t>Period closing balance</t>
  </si>
  <si>
    <t>Other Comprehensive (Income) Loss, Defined Benefit Plan, Prior Service Cost (Credit), Reclassification Adjustment from AOCI, after Tax</t>
  </si>
  <si>
    <t>Other comprehensive income (loss), tax</t>
  </si>
  <si>
    <t>Defined Benefit Pension Plan Adjustments</t>
  </si>
  <si>
    <t>Pension and Other Postretirement Employee Benefit Plans - Additional Information (Detail 1) - USD ($) $ in Thousands</t>
  </si>
  <si>
    <t>6 Months Ended</t>
  </si>
  <si>
    <t>Jun. 30, 2018</t>
  </si>
  <si>
    <t>Defined Benefit Plan Disclosure [Line Items]</t>
  </si>
  <si>
    <t>Defined Benefit Plan, Expected Future Employer Contributions, Next Fiscal Year</t>
  </si>
  <si>
    <t>Supplemental Employee Retirement Plan [Member]</t>
  </si>
  <si>
    <t>Employer contribution</t>
  </si>
  <si>
    <t>Non Qualified Pension Plans</t>
  </si>
  <si>
    <t>Defined Benefit Plan, Net Periodic Benefit Cost (Credit)</t>
  </si>
  <si>
    <t>Pension Plan [Member]</t>
  </si>
  <si>
    <t>Cost of Sales [Member]</t>
  </si>
  <si>
    <t>Other Comprehensive (Income) Loss, Defined Benefit Plan, Reclassification Adjustment from AOCI, before Tax</t>
  </si>
  <si>
    <t>Non-operating expense [Member]</t>
  </si>
  <si>
    <t>Selling, General and Administrative Expenses [Member]</t>
  </si>
  <si>
    <t>Pension and Other Postretirement Employee Benefit Plans Components of Net Periodic Cost of Pension and Other Postretirement Employee Benefit Plans (Detail 2) - USD ($) $ in Thousands</t>
  </si>
  <si>
    <t>Pension Benefit Plans</t>
  </si>
  <si>
    <t>Defined Benefit Plan, Service Cost</t>
  </si>
  <si>
    <t>Interest cost</t>
  </si>
  <si>
    <t>Expected return on plan assets</t>
  </si>
  <si>
    <t>Amortization of prior service cost (credit)</t>
  </si>
  <si>
    <t>Amortization of actuarial loss</t>
  </si>
  <si>
    <t>Net periodic cost</t>
  </si>
  <si>
    <t>Other Postretirement Employee Benefit Plans</t>
  </si>
  <si>
    <t>Earnings per Common Share Reconciliation of Number of Common Shares Used in Calculating Basic and Diluted Net Earnings Per Share (Detail) - $ / shares</t>
  </si>
  <si>
    <t>Antidilutive Securities Excluded from Computation of Earnings Per Share [Line Items]</t>
  </si>
  <si>
    <t>Basic average common shares outstanding</t>
  </si>
  <si>
    <t>Incremental shares due to:</t>
  </si>
  <si>
    <t>Restricted stock units</t>
  </si>
  <si>
    <t>Performance shares</t>
  </si>
  <si>
    <t>Incremental Common Shares Attributable to Stock Options</t>
  </si>
  <si>
    <t>Diluted average common shares outstanding</t>
  </si>
  <si>
    <t>Basic net earnings per common share (in dollars per share)</t>
  </si>
  <si>
    <t>Diluted net earnings per common share (in dollars per share)</t>
  </si>
  <si>
    <t>Anti-dilutive shares excluded from calculation</t>
  </si>
  <si>
    <t>Basic average common shares outstanding include restricted stock awards that are fully vested, but are deferred for future issuance.</t>
  </si>
  <si>
    <t>Equity-Based Compensation - Additional Information (Detail) - USD ($) $ / shares in Units, $ in Thousands</t>
  </si>
  <si>
    <t>Share-based Compensation Arrangement by Share-based Payment Award [Line Items]</t>
  </si>
  <si>
    <t>Percentage of performance share payout measured by total shareholder return</t>
  </si>
  <si>
    <t>0.00%</t>
  </si>
  <si>
    <t>Percentage of performance share payout measured by return on invested capital</t>
  </si>
  <si>
    <t>Allocated Share-based Compensation Expense</t>
  </si>
  <si>
    <t>Cash paid for minimum tax withholdings</t>
  </si>
  <si>
    <t>Share-based Compensation Arrangement by Share-based Payment Award, Options, Expirations in Period</t>
  </si>
  <si>
    <t>Share-based Compensation Arrangements by Share-based Payment Award, Options, Expirations in Period, Weighted Average Exercise Price</t>
  </si>
  <si>
    <t>Share-based Compensation, Shares Authorized under Stock Option Plans, Exercise Price Range, Number of Exercisable Options</t>
  </si>
  <si>
    <t>Share-based Compensation Arrangement by Share-based Payment Award, Options, Exercisable, Weighted Average Exercise Price</t>
  </si>
  <si>
    <t>Shares issued (in shares)</t>
  </si>
  <si>
    <t>Share-based Compensation Arrangement by Share-based Payment Award, Equity Instruments Other than Options, Vested Shares Settled</t>
  </si>
  <si>
    <t>Employee Stock Option</t>
  </si>
  <si>
    <t>Options, Grants in Period, Gross</t>
  </si>
  <si>
    <t>Director [Member]</t>
  </si>
  <si>
    <t>Deferred Compensation Share-based Arrangements, Liability, Classified, Noncurrent</t>
  </si>
  <si>
    <t>Deferred Compensation Cash-based Arrangements, Liability, Classified, Noncurrent</t>
  </si>
  <si>
    <t>Minimum | Performance shares</t>
  </si>
  <si>
    <t>Share Based Compensation Arrangement By Share Based Payment Award Outstanding Award As Percentage Of Shares Issued</t>
  </si>
  <si>
    <t>Maximum | Performance shares</t>
  </si>
  <si>
    <t>Equity-Based Compensation Employee Equity Based Compensation Expense (Detail) - USD ($) $ in Thousands</t>
  </si>
  <si>
    <t>Share based compensation expense</t>
  </si>
  <si>
    <t>Equity-Based Compensation Summary of Number of Share-Based Awards Granted (Detail) - $ / shares</t>
  </si>
  <si>
    <t>Percentageofperformancesharepayoutmeasuredbyfreeoperatingcashflow</t>
  </si>
  <si>
    <t>PercentageofperformancesharepayoutADJUSTMENTmeasuredbytotalshareholderreturn</t>
  </si>
  <si>
    <t>Number of share-based awards granted</t>
  </si>
  <si>
    <t>Grant-date fair value of awards per share</t>
  </si>
  <si>
    <t>Fair Value Measurements Estimated Fair Values of Financial Instruments (Detail) - USD ($) $ in Thousands</t>
  </si>
  <si>
    <t>Fair Value, Balance Sheet Grouping, Financial Statement Captions [Line Items]</t>
  </si>
  <si>
    <t>Cash, restricted cash, and short-term investments (Level 1)</t>
  </si>
  <si>
    <t>Long-term debt (Level 1)</t>
  </si>
  <si>
    <t>Business Interruption and Insurance Recovery (Details) $ in Millions</t>
  </si>
  <si>
    <t>Gain on Business Interruption Insurance Recovery</t>
  </si>
  <si>
    <t>Segment Information Reportable Segments Information (Detail) - USD ($)</t>
  </si>
  <si>
    <t>Income (Loss) from Continuing Operations before Equity Method Investments, Income Taxes, Noncontrolling Interest</t>
  </si>
  <si>
    <t>Concentration Risk, Percentage</t>
  </si>
  <si>
    <t>11.90%</t>
  </si>
  <si>
    <t>15.20%</t>
  </si>
  <si>
    <t>[2]</t>
  </si>
  <si>
    <t>[1],[3]</t>
  </si>
  <si>
    <t>[3]</t>
  </si>
  <si>
    <t>Disposal Group, Not Discontinued Operation, Gain (Loss) on Disposal</t>
  </si>
  <si>
    <t>[4]</t>
  </si>
  <si>
    <t>Pulp and Paperboard</t>
  </si>
  <si>
    <t>Operating Segments</t>
  </si>
  <si>
    <t>Corporate</t>
  </si>
  <si>
    <t>Oklahoma City [Domain] | Consumer Products</t>
  </si>
  <si>
    <t>Other Expense, Planned Permanent Facility Closure</t>
  </si>
  <si>
    <t>Non-US [Member]</t>
  </si>
  <si>
    <t>UNITED STATES</t>
  </si>
  <si>
    <t>Retail tissue [Domain]</t>
  </si>
  <si>
    <t>Paperboard [Domain]</t>
  </si>
  <si>
    <t>Non-retail tissue [Domain]</t>
  </si>
  <si>
    <t>Other [Domain]</t>
  </si>
  <si>
    <t>3 Income (loss) from operations for the Consumer Products, Pulp and Paperboard and Corporate segments for the nine months ended September 30, 2018 include $1.7 million, $0.5 million and $4.2 million, respectively, of expenses associated with our selling, general and administrative cost control measures.</t>
  </si>
  <si>
    <t>1 Operating income for the Consumer Products segment for the three and nine months ended September 30, 2017 includes $5.1 million and $11.1 million , respectively, of costs associated with the closure of the Oklahoma City facility. These costs include $4.3 million on the write down of assets to their held for sale value and $3.7 million of accelerated depreciation.</t>
  </si>
  <si>
    <t>4 Gain on divested assets for the three and nine months ended September 30, 2018 relates to the sale of our Ladysmith, Wisconsin facility, For additional discussion, see Note 4 "Asset Divestiture".</t>
  </si>
  <si>
    <t>Supplemental Guarantor Financial Information Condensed Consolidating Statement of Operations and Comprehensive Income (Loss) (Detail) - USD ($)</t>
  </si>
  <si>
    <t>Condensed Financial Statements, Captions [Line Items]</t>
  </si>
  <si>
    <t>Cost and expenses:</t>
  </si>
  <si>
    <t>Income tax (provision) benefit</t>
  </si>
  <si>
    <t>Equity in income (loss) of subsidiary</t>
  </si>
  <si>
    <t>Other comprehensive income, net of tax</t>
  </si>
  <si>
    <t>Issuer</t>
  </si>
  <si>
    <t>Guarantor Subsidiaries</t>
  </si>
  <si>
    <t>Eliminations</t>
  </si>
  <si>
    <t>Debt Instrument, Interest Rate, Stated Percentage</t>
  </si>
  <si>
    <t>Supplemental Guarantor Financial Information Condensed Consolidating Balance Sheet (Detail) - USD ($) $ in Thousands</t>
  </si>
  <si>
    <t>Investment in subsidiary</t>
  </si>
  <si>
    <t>Deferred Tax Liabilities, Gross, Noncurrent</t>
  </si>
  <si>
    <t>Stockholders' equity excluding accumulated other comprehensive loss</t>
  </si>
  <si>
    <t>Intercompany receivable (payable)</t>
  </si>
  <si>
    <t>Supplemental Guarantor Financial Information Condensed Consolidating Statement of Cash Flows (Detail) - USD ($) $ in Thousands</t>
  </si>
  <si>
    <t>Adjustments to reconcile net earnings to net cash provided by (used in) operating activities:</t>
  </si>
  <si>
    <t>Equity-based compensation expense</t>
  </si>
  <si>
    <t>Deferred tax expense (benefit)</t>
  </si>
  <si>
    <t>Payments for Repurchase of Common Stock</t>
  </si>
  <si>
    <t>Investment (to) from Parent</t>
  </si>
  <si>
    <t>Proceeds from Lines of Credi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000000_);_(&quot;$ &quot;(#,##0.000000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441236</v>
      </c>
    </row>
    <row r="12" spans="1:3">
      <c r="A12" s="4" t="s">
        <v>19</v>
      </c>
      <c r="B12" s="4" t="s">
        <v>20</v>
      </c>
    </row>
    <row r="13" spans="1:3">
      <c r="A13" s="4" t="s">
        <v>21</v>
      </c>
      <c r="B13" s="4" t="s">
        <v>22</v>
      </c>
    </row>
    <row r="14" spans="1:3">
      <c r="A14" s="4" t="s">
        <v>23</v>
      </c>
      <c r="C14" s="5" t="n">
        <v>164611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2</v>
      </c>
      <c r="B1" s="2" t="s">
        <v>1</v>
      </c>
    </row>
    <row r="2" spans="1:2">
      <c r="B2" s="2" t="s">
        <v>2</v>
      </c>
    </row>
    <row r="3" spans="1:2">
      <c r="A3" s="3" t="s">
        <v>142</v>
      </c>
    </row>
    <row r="4" spans="1:2">
      <c r="A4" s="4" t="s">
        <v>62</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69"/>
    <col customWidth="1" max="2" min="2" width="80"/>
    <col customWidth="1" max="3" min="3" width="15"/>
    <col customWidth="1" max="4" min="4" width="14"/>
    <col customWidth="1" max="5" min="5" width="15"/>
    <col customWidth="1" max="6" min="6" width="15"/>
  </cols>
  <sheetData>
    <row r="1" spans="1:6">
      <c r="A1" s="1" t="s">
        <v>24</v>
      </c>
      <c r="C1" s="2" t="s">
        <v>25</v>
      </c>
      <c r="E1" s="2" t="s">
        <v>1</v>
      </c>
    </row>
    <row r="2" spans="1:6">
      <c r="C2" s="2" t="s">
        <v>2</v>
      </c>
      <c r="D2" s="2" t="s">
        <v>26</v>
      </c>
      <c r="E2" s="2" t="s">
        <v>2</v>
      </c>
      <c r="F2" s="2" t="s">
        <v>26</v>
      </c>
    </row>
    <row r="3" spans="1:6">
      <c r="A3" s="3" t="s">
        <v>27</v>
      </c>
    </row>
    <row r="4" spans="1:6">
      <c r="A4" s="4" t="s">
        <v>28</v>
      </c>
      <c r="C4" s="7" t="n">
        <v>426460000</v>
      </c>
      <c r="D4" s="7" t="n">
        <v>426504000</v>
      </c>
      <c r="E4" s="7" t="n">
        <v>1295511000</v>
      </c>
      <c r="F4" s="7" t="n">
        <v>1293692000</v>
      </c>
    </row>
    <row r="5" spans="1:6">
      <c r="A5" s="3" t="s">
        <v>29</v>
      </c>
    </row>
    <row r="6" spans="1:6">
      <c r="A6" s="4" t="s">
        <v>30</v>
      </c>
      <c r="C6" s="5" t="n">
        <v>-376221000</v>
      </c>
      <c r="D6" s="5" t="n">
        <v>-386762000</v>
      </c>
      <c r="E6" s="5" t="n">
        <v>-1155808000</v>
      </c>
      <c r="F6" s="5" t="n">
        <v>-1154883000</v>
      </c>
    </row>
    <row r="7" spans="1:6">
      <c r="A7" s="4" t="s">
        <v>31</v>
      </c>
      <c r="C7" s="5" t="n">
        <v>-26283000</v>
      </c>
      <c r="D7" s="5" t="n">
        <v>-34582000</v>
      </c>
      <c r="E7" s="5" t="n">
        <v>-85827000</v>
      </c>
      <c r="F7" s="5" t="n">
        <v>-93991000</v>
      </c>
    </row>
    <row r="8" spans="1:6">
      <c r="A8" s="4" t="s">
        <v>32</v>
      </c>
      <c r="C8" s="5" t="n">
        <v>-379560000</v>
      </c>
      <c r="D8" s="5" t="n">
        <v>-421344000</v>
      </c>
      <c r="E8" s="5" t="n">
        <v>-1218691000</v>
      </c>
      <c r="F8" s="5" t="n">
        <v>-1248874000</v>
      </c>
    </row>
    <row r="9" spans="1:6">
      <c r="A9" s="4" t="s">
        <v>33</v>
      </c>
      <c r="C9" s="5" t="n">
        <v>46900000</v>
      </c>
      <c r="D9" s="5" t="n">
        <v>5160000</v>
      </c>
      <c r="E9" s="5" t="n">
        <v>76820000</v>
      </c>
      <c r="F9" s="5" t="n">
        <v>44818000</v>
      </c>
    </row>
    <row r="10" spans="1:6">
      <c r="A10" s="4" t="s">
        <v>34</v>
      </c>
      <c r="C10" s="5" t="n">
        <v>-7547000</v>
      </c>
      <c r="D10" s="5" t="n">
        <v>-7683000</v>
      </c>
      <c r="E10" s="5" t="n">
        <v>-23290000</v>
      </c>
      <c r="F10" s="5" t="n">
        <v>-23399000</v>
      </c>
    </row>
    <row r="11" spans="1:6">
      <c r="A11" s="4" t="s">
        <v>35</v>
      </c>
      <c r="B11" s="4" t="s">
        <v>36</v>
      </c>
      <c r="C11" s="5" t="n">
        <v>-1234000</v>
      </c>
      <c r="D11" s="5" t="n">
        <v>291000</v>
      </c>
      <c r="E11" s="5" t="n">
        <v>-3700000</v>
      </c>
      <c r="F11" s="5" t="n">
        <v>856000</v>
      </c>
    </row>
    <row r="12" spans="1:6">
      <c r="A12" s="4" t="s">
        <v>37</v>
      </c>
      <c r="C12" s="5" t="n">
        <v>38119000</v>
      </c>
      <c r="D12" s="5" t="n">
        <v>-2232000</v>
      </c>
      <c r="E12" s="5" t="n">
        <v>49830000</v>
      </c>
      <c r="F12" s="5" t="n">
        <v>22275000</v>
      </c>
    </row>
    <row r="13" spans="1:6">
      <c r="A13" s="4" t="s">
        <v>38</v>
      </c>
      <c r="C13" s="5" t="n">
        <v>-3675000</v>
      </c>
      <c r="D13" s="5" t="n">
        <v>3095000</v>
      </c>
      <c r="E13" s="5" t="n">
        <v>-5825000</v>
      </c>
      <c r="F13" s="5" t="n">
        <v>-5860000</v>
      </c>
    </row>
    <row r="14" spans="1:6">
      <c r="A14" s="4" t="s">
        <v>39</v>
      </c>
      <c r="C14" s="7" t="n">
        <v>34444000</v>
      </c>
      <c r="D14" s="7" t="n">
        <v>863000</v>
      </c>
      <c r="E14" s="7" t="n">
        <v>44005000</v>
      </c>
      <c r="F14" s="7" t="n">
        <v>16415000</v>
      </c>
    </row>
    <row r="15" spans="1:6">
      <c r="A15" s="3" t="s">
        <v>40</v>
      </c>
    </row>
    <row r="16" spans="1:6">
      <c r="A16" s="4" t="s">
        <v>41</v>
      </c>
      <c r="C16" s="8" t="n">
        <v>2.09</v>
      </c>
      <c r="D16" s="8" t="n">
        <v>0.05</v>
      </c>
      <c r="E16" s="8" t="n">
        <v>2.67</v>
      </c>
      <c r="F16" s="7" t="n">
        <v>1</v>
      </c>
    </row>
    <row r="17" spans="1:6">
      <c r="A17" s="4" t="s">
        <v>42</v>
      </c>
      <c r="C17" s="8" t="n">
        <v>2.08</v>
      </c>
      <c r="D17" s="8" t="n">
        <v>0.05</v>
      </c>
      <c r="E17" s="8" t="n">
        <v>2.66</v>
      </c>
      <c r="F17" s="8" t="n">
        <v>0.99</v>
      </c>
    </row>
    <row r="18" spans="1:6">
      <c r="A18" s="4" t="s">
        <v>43</v>
      </c>
      <c r="C18" s="7" t="n">
        <v>22944000</v>
      </c>
      <c r="D18" s="7" t="n">
        <v>0</v>
      </c>
      <c r="E18" s="7" t="n">
        <v>22944000</v>
      </c>
      <c r="F18" s="7" t="n">
        <v>0</v>
      </c>
    </row>
    <row r="19" spans="1:6"/>
    <row r="20" spans="1:6">
      <c r="A20" s="4" t="s">
        <v>36</v>
      </c>
      <c r="B20" s="4" t="s">
        <v>44</v>
      </c>
    </row>
  </sheetData>
  <mergeCells count="5">
    <mergeCell ref="A1:B2"/>
    <mergeCell ref="C1:D1"/>
    <mergeCell ref="E1:F1"/>
    <mergeCell ref="A19:E19"/>
    <mergeCell ref="B20:E2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8"/>
    <col customWidth="1" max="2" min="2" width="80"/>
  </cols>
  <sheetData>
    <row r="1" spans="1:2">
      <c r="A1" s="1" t="s">
        <v>189</v>
      </c>
      <c r="B1" s="2" t="s">
        <v>1</v>
      </c>
    </row>
    <row r="2" spans="1:2">
      <c r="B2" s="2" t="s">
        <v>2</v>
      </c>
    </row>
    <row r="3" spans="1:2">
      <c r="A3" s="3" t="s">
        <v>137</v>
      </c>
    </row>
    <row r="4" spans="1:2">
      <c r="A4" s="4" t="s">
        <v>190</v>
      </c>
      <c r="B4" s="4" t="s">
        <v>191</v>
      </c>
    </row>
    <row r="5" spans="1:2">
      <c r="A5" s="4" t="s">
        <v>192</v>
      </c>
      <c r="B5" s="4" t="s">
        <v>193</v>
      </c>
    </row>
    <row r="6" spans="1:2">
      <c r="A6" s="4" t="s">
        <v>194</v>
      </c>
      <c r="B6" s="4" t="s">
        <v>195</v>
      </c>
    </row>
    <row r="7" spans="1:2">
      <c r="A7" s="4" t="s">
        <v>196</v>
      </c>
      <c r="B7" s="4" t="s">
        <v>197</v>
      </c>
    </row>
    <row r="8" spans="1:2">
      <c r="A8" s="4" t="s">
        <v>198</v>
      </c>
      <c r="B8" s="4" t="s">
        <v>199</v>
      </c>
    </row>
    <row r="9" spans="1:2">
      <c r="A9" s="4" t="s">
        <v>200</v>
      </c>
      <c r="B9" s="4" t="s">
        <v>201</v>
      </c>
    </row>
    <row r="10" spans="1:2">
      <c r="A10" s="4" t="s">
        <v>202</v>
      </c>
      <c r="B10" s="4" t="s">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8</v>
      </c>
      <c r="B1" s="2" t="s">
        <v>1</v>
      </c>
    </row>
    <row r="2" spans="1:2">
      <c r="B2" s="2" t="s">
        <v>2</v>
      </c>
    </row>
    <row r="3" spans="1:2">
      <c r="A3" s="3" t="s">
        <v>142</v>
      </c>
    </row>
    <row r="4" spans="1:2">
      <c r="A4" s="4" t="s">
        <v>62</v>
      </c>
      <c r="B4" s="4" t="s">
        <v>2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0</v>
      </c>
      <c r="B1" s="2" t="s">
        <v>1</v>
      </c>
    </row>
    <row r="2" spans="1:2">
      <c r="B2" s="2" t="s">
        <v>2</v>
      </c>
    </row>
    <row r="3" spans="1:2">
      <c r="A3" s="3" t="s">
        <v>149</v>
      </c>
    </row>
    <row r="4" spans="1:2">
      <c r="A4" s="4" t="s">
        <v>148</v>
      </c>
      <c r="B4" s="4" t="s">
        <v>2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2</v>
      </c>
    </row>
    <row r="3" spans="1:2">
      <c r="A3" s="3" t="s">
        <v>155</v>
      </c>
    </row>
    <row r="4" spans="1:2">
      <c r="A4" s="4" t="s">
        <v>154</v>
      </c>
      <c r="B4" s="4" t="s">
        <v>2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v>
      </c>
      <c r="B1" s="2" t="s">
        <v>25</v>
      </c>
      <c r="D1" s="2" t="s">
        <v>1</v>
      </c>
    </row>
    <row r="2" spans="1:5">
      <c r="B2" s="2" t="s">
        <v>2</v>
      </c>
      <c r="C2" s="2" t="s">
        <v>26</v>
      </c>
      <c r="D2" s="2" t="s">
        <v>2</v>
      </c>
      <c r="E2" s="2" t="s">
        <v>26</v>
      </c>
    </row>
    <row r="3" spans="1:5">
      <c r="A3" s="4" t="s">
        <v>46</v>
      </c>
      <c r="B3" s="7" t="n">
        <v>34444</v>
      </c>
      <c r="C3" s="7" t="n">
        <v>863</v>
      </c>
      <c r="D3" s="7" t="n">
        <v>44005</v>
      </c>
      <c r="E3" s="7" t="n">
        <v>16415</v>
      </c>
    </row>
    <row r="4" spans="1:5">
      <c r="A4" s="3" t="s">
        <v>47</v>
      </c>
    </row>
    <row r="5" spans="1:5">
      <c r="A5" s="4" t="s">
        <v>48</v>
      </c>
      <c r="B5" s="5" t="n">
        <v>1687</v>
      </c>
      <c r="C5" s="5" t="n">
        <v>487</v>
      </c>
      <c r="D5" s="5" t="n">
        <v>5059</v>
      </c>
      <c r="E5" s="5" t="n">
        <v>1475</v>
      </c>
    </row>
    <row r="6" spans="1:5">
      <c r="A6" s="4" t="s">
        <v>49</v>
      </c>
      <c r="B6" s="5" t="n">
        <v>-309</v>
      </c>
      <c r="C6" s="5" t="n">
        <v>-230</v>
      </c>
      <c r="D6" s="5" t="n">
        <v>-926</v>
      </c>
      <c r="E6" s="5" t="n">
        <v>-691</v>
      </c>
    </row>
    <row r="7" spans="1:5">
      <c r="A7" s="4" t="s">
        <v>50</v>
      </c>
      <c r="B7" s="5" t="n">
        <v>1378</v>
      </c>
      <c r="C7" s="5" t="n">
        <v>257</v>
      </c>
      <c r="D7" s="5" t="n">
        <v>4133</v>
      </c>
      <c r="E7" s="5" t="n">
        <v>784</v>
      </c>
    </row>
    <row r="8" spans="1:5">
      <c r="A8" s="4" t="s">
        <v>51</v>
      </c>
      <c r="B8" s="7" t="n">
        <v>35822</v>
      </c>
      <c r="C8" s="7" t="n">
        <v>1120</v>
      </c>
      <c r="D8" s="7" t="n">
        <v>48138</v>
      </c>
      <c r="E8" s="7" t="n">
        <v>1719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4</v>
      </c>
      <c r="B1" s="2" t="s">
        <v>1</v>
      </c>
    </row>
    <row r="2" spans="1:2">
      <c r="B2" s="2" t="s">
        <v>2</v>
      </c>
    </row>
    <row r="3" spans="1:2">
      <c r="A3" s="3" t="s">
        <v>161</v>
      </c>
    </row>
    <row r="4" spans="1:2">
      <c r="A4" s="4" t="s">
        <v>160</v>
      </c>
      <c r="B4" s="4" t="s">
        <v>2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64</v>
      </c>
    </row>
    <row r="4" spans="1:2">
      <c r="A4" s="4" t="s">
        <v>217</v>
      </c>
      <c r="B4" s="4" t="s">
        <v>2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68</v>
      </c>
    </row>
    <row r="4" spans="1:2">
      <c r="A4" s="4" t="s">
        <v>220</v>
      </c>
      <c r="B4" s="4" t="s">
        <v>2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71</v>
      </c>
    </row>
    <row r="4" spans="1:2">
      <c r="A4" s="4" t="s">
        <v>223</v>
      </c>
      <c r="B4" s="4" t="s">
        <v>2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25</v>
      </c>
      <c r="B1" s="2" t="s">
        <v>1</v>
      </c>
    </row>
    <row r="2" spans="1:2">
      <c r="B2" s="2" t="s">
        <v>2</v>
      </c>
    </row>
    <row r="3" spans="1:2">
      <c r="A3" s="3" t="s">
        <v>174</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0</v>
      </c>
      <c r="B1" s="2" t="s">
        <v>1</v>
      </c>
    </row>
    <row r="2" spans="1:2">
      <c r="B2" s="2" t="s">
        <v>2</v>
      </c>
    </row>
    <row r="3" spans="1:2">
      <c r="A3" s="3" t="s">
        <v>177</v>
      </c>
    </row>
    <row r="4" spans="1:2">
      <c r="A4" s="4" t="s">
        <v>231</v>
      </c>
      <c r="B4" s="4" t="s">
        <v>23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33</v>
      </c>
      <c r="B1" s="2" t="s">
        <v>1</v>
      </c>
    </row>
    <row r="2" spans="1:2">
      <c r="B2" s="2" t="s">
        <v>2</v>
      </c>
    </row>
    <row r="3" spans="1:2">
      <c r="A3" s="3" t="s">
        <v>234</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87</v>
      </c>
    </row>
    <row r="4" spans="1:2">
      <c r="A4" s="4" t="s">
        <v>240</v>
      </c>
      <c r="B4" s="4" t="s">
        <v>241</v>
      </c>
    </row>
    <row r="5" spans="1:2">
      <c r="A5" s="4" t="s">
        <v>242</v>
      </c>
      <c r="B5" s="4" t="s">
        <v>243</v>
      </c>
    </row>
    <row r="6" spans="1:2">
      <c r="A6" s="4" t="s">
        <v>244</v>
      </c>
      <c r="B6" s="4" t="s">
        <v>24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6"/>
    <col customWidth="1" max="7" min="7" width="14"/>
    <col customWidth="1" max="8" min="8" width="14"/>
    <col customWidth="1" max="9" min="9" width="14"/>
    <col customWidth="1" max="10" min="10" width="14"/>
  </cols>
  <sheetData>
    <row r="1" spans="1:10">
      <c r="A1" s="1" t="s">
        <v>246</v>
      </c>
      <c r="B1" s="2" t="s">
        <v>25</v>
      </c>
      <c r="D1" s="2" t="s">
        <v>1</v>
      </c>
      <c r="F1" s="2" t="s">
        <v>247</v>
      </c>
    </row>
    <row r="2" spans="1:10">
      <c r="B2" s="2" t="s">
        <v>2</v>
      </c>
      <c r="C2" s="2" t="s">
        <v>26</v>
      </c>
      <c r="D2" s="2" t="s">
        <v>2</v>
      </c>
      <c r="E2" s="2" t="s">
        <v>26</v>
      </c>
      <c r="F2" s="2" t="s">
        <v>26</v>
      </c>
      <c r="G2" s="2" t="s">
        <v>3</v>
      </c>
      <c r="H2" s="2" t="s">
        <v>56</v>
      </c>
      <c r="I2" s="2" t="s">
        <v>248</v>
      </c>
      <c r="J2" s="2" t="s">
        <v>249</v>
      </c>
    </row>
    <row r="3" spans="1:10">
      <c r="A3" s="3" t="s">
        <v>250</v>
      </c>
    </row>
    <row r="4" spans="1:10">
      <c r="A4" s="4" t="s">
        <v>251</v>
      </c>
      <c r="B4" s="7" t="n">
        <v>76150</v>
      </c>
      <c r="C4" s="7" t="n">
        <v>8478</v>
      </c>
      <c r="D4" s="7" t="n">
        <v>76150</v>
      </c>
      <c r="E4" s="7" t="n">
        <v>8478</v>
      </c>
      <c r="F4" s="7" t="n">
        <v>8478</v>
      </c>
      <c r="H4" s="7" t="n">
        <v>15738</v>
      </c>
      <c r="I4" s="7" t="n">
        <v>23001</v>
      </c>
    </row>
    <row r="5" spans="1:10">
      <c r="A5" s="4" t="s">
        <v>252</v>
      </c>
      <c r="D5" s="4" t="s">
        <v>253</v>
      </c>
    </row>
    <row r="6" spans="1:10">
      <c r="A6" s="4" t="s">
        <v>254</v>
      </c>
      <c r="D6" s="4" t="s">
        <v>255</v>
      </c>
    </row>
    <row r="7" spans="1:10">
      <c r="A7" s="4" t="s">
        <v>256</v>
      </c>
      <c r="D7" s="7" t="n">
        <v>6400</v>
      </c>
    </row>
    <row r="8" spans="1:10">
      <c r="A8" s="4" t="s">
        <v>99</v>
      </c>
      <c r="D8" s="5" t="n">
        <v>-25510</v>
      </c>
      <c r="E8" s="5" t="n">
        <v>0</v>
      </c>
    </row>
    <row r="9" spans="1:10">
      <c r="A9" s="4" t="s">
        <v>257</v>
      </c>
      <c r="B9" s="5" t="n">
        <v>71000</v>
      </c>
    </row>
    <row r="10" spans="1:10">
      <c r="A10" s="4" t="s">
        <v>43</v>
      </c>
      <c r="B10" s="5" t="n">
        <v>22944</v>
      </c>
      <c r="C10" s="5" t="n">
        <v>0</v>
      </c>
      <c r="D10" s="5" t="n">
        <v>22944</v>
      </c>
      <c r="E10" s="5" t="n">
        <v>0</v>
      </c>
    </row>
    <row r="11" spans="1:10">
      <c r="A11" s="4" t="s">
        <v>258</v>
      </c>
      <c r="B11" s="5" t="n">
        <v>1080</v>
      </c>
      <c r="D11" s="5" t="n">
        <v>1080</v>
      </c>
      <c r="H11" s="5" t="n">
        <v>0</v>
      </c>
    </row>
    <row r="12" spans="1:10">
      <c r="A12" s="4" t="s">
        <v>259</v>
      </c>
      <c r="B12" s="5" t="n">
        <v>1400</v>
      </c>
      <c r="D12" s="5" t="n">
        <v>1400</v>
      </c>
      <c r="H12" s="5" t="n">
        <v>1400</v>
      </c>
    </row>
    <row r="13" spans="1:10">
      <c r="A13" s="4" t="s">
        <v>260</v>
      </c>
      <c r="B13" s="5" t="n">
        <v>1680200</v>
      </c>
      <c r="D13" s="5" t="n">
        <v>1680200</v>
      </c>
      <c r="H13" s="5" t="n">
        <v>1636300</v>
      </c>
    </row>
    <row r="14" spans="1:10">
      <c r="A14" s="4" t="s">
        <v>261</v>
      </c>
      <c r="B14" s="7" t="n">
        <v>29800</v>
      </c>
      <c r="D14" s="7" t="n">
        <v>29800</v>
      </c>
    </row>
    <row r="15" spans="1:10">
      <c r="A15" s="4" t="s">
        <v>262</v>
      </c>
      <c r="B15" s="4" t="s">
        <v>263</v>
      </c>
      <c r="D15" s="4" t="s">
        <v>263</v>
      </c>
    </row>
    <row r="16" spans="1:10">
      <c r="A16" s="4" t="s">
        <v>264</v>
      </c>
      <c r="D16" s="7" t="n">
        <v>900</v>
      </c>
      <c r="E16" s="5" t="n">
        <v>3000</v>
      </c>
    </row>
    <row r="17" spans="1:10">
      <c r="A17" s="4" t="s">
        <v>265</v>
      </c>
      <c r="D17" s="7" t="n">
        <v>5100</v>
      </c>
      <c r="E17" s="7" t="n">
        <v>500</v>
      </c>
    </row>
    <row r="18" spans="1:10">
      <c r="A18" s="4" t="s">
        <v>23</v>
      </c>
      <c r="G18" s="5" t="n">
        <v>16461119</v>
      </c>
    </row>
    <row r="19" spans="1:10">
      <c r="A19" s="4" t="s">
        <v>190</v>
      </c>
      <c r="D19" s="4" t="s">
        <v>191</v>
      </c>
    </row>
    <row r="20" spans="1:10">
      <c r="A20" s="4" t="s">
        <v>266</v>
      </c>
      <c r="B20" s="7" t="n">
        <v>23400</v>
      </c>
      <c r="D20" s="7" t="n">
        <v>45400</v>
      </c>
    </row>
    <row r="21" spans="1:10">
      <c r="A21" s="4" t="s">
        <v>267</v>
      </c>
      <c r="B21" s="5" t="n">
        <v>9000</v>
      </c>
      <c r="D21" s="5" t="n">
        <v>9000</v>
      </c>
    </row>
    <row r="22" spans="1:10">
      <c r="A22" s="4" t="s">
        <v>268</v>
      </c>
      <c r="B22" s="5" t="n">
        <v>60000</v>
      </c>
      <c r="D22" s="5" t="n">
        <v>60000</v>
      </c>
    </row>
    <row r="23" spans="1:10">
      <c r="A23" s="4" t="s">
        <v>268</v>
      </c>
      <c r="D23" s="5" t="n">
        <v>100</v>
      </c>
    </row>
    <row r="24" spans="1:10">
      <c r="A24" s="4" t="s">
        <v>269</v>
      </c>
      <c r="B24" s="5" t="n">
        <v>2457</v>
      </c>
      <c r="D24" s="5" t="n">
        <v>2457</v>
      </c>
      <c r="H24" s="5" t="n">
        <v>1000</v>
      </c>
    </row>
    <row r="25" spans="1:10">
      <c r="A25" s="4" t="s">
        <v>98</v>
      </c>
      <c r="B25" s="7" t="n">
        <v>79687</v>
      </c>
      <c r="D25" s="5" t="n">
        <v>79687</v>
      </c>
      <c r="H25" s="7" t="n">
        <v>16738</v>
      </c>
    </row>
    <row r="26" spans="1:10">
      <c r="A26" s="4" t="s">
        <v>270</v>
      </c>
    </row>
    <row r="27" spans="1:10">
      <c r="A27" s="3" t="s">
        <v>250</v>
      </c>
    </row>
    <row r="28" spans="1:10">
      <c r="A28" s="4" t="s">
        <v>271</v>
      </c>
      <c r="J28" s="7" t="n">
        <v>100000</v>
      </c>
    </row>
    <row r="29" spans="1:10">
      <c r="A29" s="4" t="s">
        <v>272</v>
      </c>
      <c r="E29" s="5" t="n">
        <v>84750</v>
      </c>
      <c r="F29" s="5" t="n">
        <v>1440696</v>
      </c>
    </row>
    <row r="30" spans="1:10">
      <c r="A30" s="4" t="s">
        <v>273</v>
      </c>
      <c r="E30" s="8" t="n">
        <v>57.53</v>
      </c>
    </row>
    <row r="31" spans="1:10">
      <c r="A31" s="4" t="s">
        <v>274</v>
      </c>
    </row>
    <row r="32" spans="1:10">
      <c r="A32" s="3" t="s">
        <v>250</v>
      </c>
    </row>
    <row r="33" spans="1:10">
      <c r="A33" s="4" t="s">
        <v>256</v>
      </c>
      <c r="D33" s="7" t="n">
        <v>1700</v>
      </c>
    </row>
    <row r="34" spans="1:10">
      <c r="A34" s="4" t="s">
        <v>275</v>
      </c>
    </row>
    <row r="35" spans="1:10">
      <c r="A35" s="3" t="s">
        <v>250</v>
      </c>
    </row>
    <row r="36" spans="1:10">
      <c r="A36" s="4" t="s">
        <v>99</v>
      </c>
      <c r="C36" s="5" t="n">
        <v>4300</v>
      </c>
    </row>
    <row r="37" spans="1:10">
      <c r="A37" s="4" t="s">
        <v>276</v>
      </c>
      <c r="C37" s="7" t="n">
        <v>800</v>
      </c>
      <c r="E37" s="7" t="n">
        <v>6800</v>
      </c>
    </row>
    <row r="38" spans="1:10">
      <c r="A38" s="4" t="s">
        <v>277</v>
      </c>
      <c r="E38" s="7" t="n">
        <v>37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8</v>
      </c>
      <c r="B1" s="2" t="s">
        <v>1</v>
      </c>
    </row>
    <row r="2" spans="1:3">
      <c r="B2" s="2" t="s">
        <v>2</v>
      </c>
      <c r="C2" s="2" t="s">
        <v>56</v>
      </c>
    </row>
    <row r="3" spans="1:3">
      <c r="A3" s="3" t="s">
        <v>140</v>
      </c>
    </row>
    <row r="4" spans="1:3">
      <c r="A4" s="4" t="s">
        <v>279</v>
      </c>
      <c r="B4" s="7" t="n">
        <v>-12852</v>
      </c>
    </row>
    <row r="5" spans="1:3">
      <c r="A5" s="4" t="s">
        <v>280</v>
      </c>
      <c r="C5" s="7" t="n">
        <v>753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v>
      </c>
      <c r="B1" s="2" t="s">
        <v>25</v>
      </c>
      <c r="D1" s="2" t="s">
        <v>1</v>
      </c>
    </row>
    <row r="2" spans="1:5">
      <c r="B2" s="2" t="s">
        <v>2</v>
      </c>
      <c r="C2" s="2" t="s">
        <v>26</v>
      </c>
      <c r="D2" s="2" t="s">
        <v>2</v>
      </c>
      <c r="E2" s="2" t="s">
        <v>26</v>
      </c>
    </row>
    <row r="3" spans="1:5">
      <c r="A3" s="4" t="s">
        <v>53</v>
      </c>
      <c r="B3" s="7" t="n">
        <v>602</v>
      </c>
      <c r="C3" s="7" t="n">
        <v>319</v>
      </c>
      <c r="D3" s="7" t="n">
        <v>1807</v>
      </c>
      <c r="E3" s="7" t="n">
        <v>967</v>
      </c>
    </row>
    <row r="4" spans="1:5">
      <c r="A4" s="4" t="s">
        <v>54</v>
      </c>
      <c r="B4" s="7" t="n">
        <v>-110</v>
      </c>
      <c r="C4" s="7" t="n">
        <v>-152</v>
      </c>
      <c r="D4" s="7" t="n">
        <v>-331</v>
      </c>
      <c r="E4" s="7" t="n">
        <v>-45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81</v>
      </c>
      <c r="B1" s="2" t="s">
        <v>2</v>
      </c>
      <c r="C1" s="2" t="s">
        <v>56</v>
      </c>
    </row>
    <row r="2" spans="1:3">
      <c r="A2" s="3" t="s">
        <v>142</v>
      </c>
    </row>
    <row r="3" spans="1:3">
      <c r="A3" s="4" t="s">
        <v>282</v>
      </c>
      <c r="B3" s="7" t="n">
        <v>160645</v>
      </c>
      <c r="C3" s="7" t="n">
        <v>165281</v>
      </c>
    </row>
    <row r="4" spans="1:3">
      <c r="A4" s="4" t="s">
        <v>283</v>
      </c>
      <c r="B4" s="5" t="n">
        <v>85260</v>
      </c>
      <c r="C4" s="5" t="n">
        <v>85987</v>
      </c>
    </row>
    <row r="5" spans="1:3">
      <c r="A5" s="4" t="s">
        <v>284</v>
      </c>
      <c r="B5" s="5" t="n">
        <v>17369</v>
      </c>
      <c r="C5" s="5" t="n">
        <v>14775</v>
      </c>
    </row>
    <row r="6" spans="1:3">
      <c r="A6" s="4" t="s">
        <v>62</v>
      </c>
      <c r="B6" s="7" t="n">
        <v>263274</v>
      </c>
      <c r="C6" s="7" t="n">
        <v>26604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5</v>
      </c>
      <c r="B1" s="2" t="s">
        <v>25</v>
      </c>
      <c r="D1" s="2" t="s">
        <v>1</v>
      </c>
    </row>
    <row r="2" spans="1:5">
      <c r="B2" s="2" t="s">
        <v>2</v>
      </c>
      <c r="C2" s="2" t="s">
        <v>26</v>
      </c>
      <c r="D2" s="2" t="s">
        <v>2</v>
      </c>
      <c r="E2" s="2" t="s">
        <v>26</v>
      </c>
    </row>
    <row r="3" spans="1:5">
      <c r="A3" s="3" t="s">
        <v>286</v>
      </c>
    </row>
    <row r="4" spans="1:5">
      <c r="A4" s="4" t="s">
        <v>257</v>
      </c>
      <c r="B4" s="7" t="n">
        <v>71000</v>
      </c>
    </row>
    <row r="5" spans="1:5">
      <c r="A5" s="4" t="s">
        <v>43</v>
      </c>
      <c r="B5" s="5" t="n">
        <v>22944</v>
      </c>
      <c r="C5" s="7" t="n">
        <v>0</v>
      </c>
      <c r="D5" s="7" t="n">
        <v>22944</v>
      </c>
      <c r="E5" s="7" t="n">
        <v>0</v>
      </c>
    </row>
    <row r="6" spans="1:5">
      <c r="A6" s="4" t="s">
        <v>287</v>
      </c>
      <c r="B6" s="5" t="n">
        <v>14000</v>
      </c>
    </row>
    <row r="7" spans="1:5">
      <c r="A7" s="4" t="s">
        <v>288</v>
      </c>
      <c r="B7" s="5" t="n">
        <v>900</v>
      </c>
    </row>
    <row r="8" spans="1:5">
      <c r="A8" s="4" t="s">
        <v>289</v>
      </c>
      <c r="B8" s="5" t="n">
        <v>34000</v>
      </c>
    </row>
    <row r="9" spans="1:5">
      <c r="A9" s="4" t="s">
        <v>290</v>
      </c>
      <c r="B9" s="5" t="n">
        <v>26800</v>
      </c>
      <c r="D9" s="5" t="n">
        <v>26800</v>
      </c>
    </row>
    <row r="10" spans="1:5">
      <c r="A10" s="4" t="s">
        <v>291</v>
      </c>
      <c r="B10" s="5" t="n">
        <v>3400</v>
      </c>
      <c r="D10" s="5" t="n">
        <v>3400</v>
      </c>
    </row>
    <row r="11" spans="1:5">
      <c r="A11" s="4" t="s">
        <v>292</v>
      </c>
      <c r="B11" s="5" t="n">
        <v>1100</v>
      </c>
      <c r="D11" s="5" t="n">
        <v>1100</v>
      </c>
    </row>
    <row r="12" spans="1:5">
      <c r="A12" s="4" t="s">
        <v>293</v>
      </c>
      <c r="B12" s="7" t="n">
        <v>1400</v>
      </c>
      <c r="D12" s="7" t="n">
        <v>14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25"/>
    <col customWidth="1" max="5" min="5" width="14"/>
    <col customWidth="1" max="6" min="6" width="17"/>
  </cols>
  <sheetData>
    <row r="1" spans="1:6">
      <c r="A1" s="1" t="s">
        <v>294</v>
      </c>
      <c r="B1" s="2" t="s">
        <v>25</v>
      </c>
      <c r="D1" s="2" t="s">
        <v>1</v>
      </c>
      <c r="F1" s="2" t="s">
        <v>295</v>
      </c>
    </row>
    <row r="2" spans="1:6">
      <c r="B2" s="2" t="s">
        <v>2</v>
      </c>
      <c r="C2" s="2" t="s">
        <v>26</v>
      </c>
      <c r="D2" s="2" t="s">
        <v>2</v>
      </c>
      <c r="E2" s="2" t="s">
        <v>26</v>
      </c>
      <c r="F2" s="2" t="s">
        <v>56</v>
      </c>
    </row>
    <row r="3" spans="1:6">
      <c r="A3" s="3" t="s">
        <v>296</v>
      </c>
    </row>
    <row r="4" spans="1:6">
      <c r="A4" s="4" t="s">
        <v>297</v>
      </c>
      <c r="B4" s="7" t="n">
        <v>1900</v>
      </c>
      <c r="C4" s="7" t="n">
        <v>2000</v>
      </c>
      <c r="D4" s="7" t="n">
        <v>5800</v>
      </c>
      <c r="E4" s="7" t="n">
        <v>6000</v>
      </c>
    </row>
    <row r="5" spans="1:6">
      <c r="A5" s="4" t="s">
        <v>298</v>
      </c>
      <c r="B5" s="5" t="n">
        <v>63811</v>
      </c>
      <c r="D5" s="5" t="n">
        <v>63811</v>
      </c>
      <c r="F5" s="7" t="n">
        <v>70333</v>
      </c>
    </row>
    <row r="6" spans="1:6">
      <c r="A6" s="4" t="s">
        <v>299</v>
      </c>
      <c r="B6" s="5" t="n">
        <v>-37946</v>
      </c>
      <c r="D6" s="5" t="n">
        <v>-37946</v>
      </c>
      <c r="F6" s="5" t="n">
        <v>-37791</v>
      </c>
    </row>
    <row r="7" spans="1:6">
      <c r="A7" s="4" t="s">
        <v>300</v>
      </c>
      <c r="B7" s="5" t="n">
        <v>25865</v>
      </c>
      <c r="D7" s="7" t="n">
        <v>25865</v>
      </c>
      <c r="F7" s="7" t="n">
        <v>32542</v>
      </c>
    </row>
    <row r="8" spans="1:6">
      <c r="A8" s="4" t="s">
        <v>301</v>
      </c>
    </row>
    <row r="9" spans="1:6">
      <c r="A9" s="3" t="s">
        <v>296</v>
      </c>
    </row>
    <row r="10" spans="1:6">
      <c r="A10" s="4" t="s">
        <v>302</v>
      </c>
      <c r="D10" s="4" t="s">
        <v>303</v>
      </c>
      <c r="F10" s="4" t="s">
        <v>304</v>
      </c>
    </row>
    <row r="11" spans="1:6">
      <c r="A11" s="4" t="s">
        <v>298</v>
      </c>
      <c r="B11" s="5" t="n">
        <v>56453</v>
      </c>
      <c r="D11" s="7" t="n">
        <v>56453</v>
      </c>
      <c r="F11" s="7" t="n">
        <v>62401</v>
      </c>
    </row>
    <row r="12" spans="1:6">
      <c r="A12" s="4" t="s">
        <v>299</v>
      </c>
      <c r="B12" s="5" t="n">
        <v>-33961</v>
      </c>
      <c r="D12" s="5" t="n">
        <v>-33961</v>
      </c>
      <c r="F12" s="5" t="n">
        <v>-34061</v>
      </c>
    </row>
    <row r="13" spans="1:6">
      <c r="A13" s="4" t="s">
        <v>300</v>
      </c>
      <c r="B13" s="5" t="n">
        <v>22492</v>
      </c>
      <c r="D13" s="7" t="n">
        <v>22492</v>
      </c>
      <c r="F13" s="7" t="n">
        <v>28340</v>
      </c>
    </row>
    <row r="14" spans="1:6">
      <c r="A14" s="4" t="s">
        <v>305</v>
      </c>
    </row>
    <row r="15" spans="1:6">
      <c r="A15" s="3" t="s">
        <v>296</v>
      </c>
    </row>
    <row r="16" spans="1:6">
      <c r="A16" s="4" t="s">
        <v>302</v>
      </c>
      <c r="D16" s="4" t="s">
        <v>306</v>
      </c>
      <c r="F16" s="4" t="s">
        <v>306</v>
      </c>
    </row>
    <row r="17" spans="1:6">
      <c r="A17" s="4" t="s">
        <v>298</v>
      </c>
      <c r="B17" s="5" t="n">
        <v>6786</v>
      </c>
      <c r="D17" s="7" t="n">
        <v>6786</v>
      </c>
      <c r="F17" s="7" t="n">
        <v>6786</v>
      </c>
    </row>
    <row r="18" spans="1:6">
      <c r="A18" s="4" t="s">
        <v>299</v>
      </c>
      <c r="B18" s="5" t="n">
        <v>-3772</v>
      </c>
      <c r="D18" s="5" t="n">
        <v>-3772</v>
      </c>
      <c r="F18" s="5" t="n">
        <v>-3000</v>
      </c>
    </row>
    <row r="19" spans="1:6">
      <c r="A19" s="4" t="s">
        <v>300</v>
      </c>
      <c r="B19" s="5" t="n">
        <v>3014</v>
      </c>
      <c r="D19" s="7" t="n">
        <v>3014</v>
      </c>
      <c r="F19" s="7" t="n">
        <v>3786</v>
      </c>
    </row>
    <row r="20" spans="1:6">
      <c r="A20" s="4" t="s">
        <v>307</v>
      </c>
    </row>
    <row r="21" spans="1:6">
      <c r="A21" s="3" t="s">
        <v>296</v>
      </c>
    </row>
    <row r="22" spans="1:6">
      <c r="A22" s="4" t="s">
        <v>302</v>
      </c>
      <c r="F22" s="4" t="s">
        <v>308</v>
      </c>
    </row>
    <row r="23" spans="1:6">
      <c r="A23" s="4" t="s">
        <v>298</v>
      </c>
      <c r="F23" s="7" t="n">
        <v>574</v>
      </c>
    </row>
    <row r="24" spans="1:6">
      <c r="A24" s="4" t="s">
        <v>299</v>
      </c>
      <c r="F24" s="5" t="n">
        <v>-574</v>
      </c>
    </row>
    <row r="25" spans="1:6">
      <c r="A25" s="4" t="s">
        <v>300</v>
      </c>
      <c r="F25" s="7" t="n">
        <v>0</v>
      </c>
    </row>
    <row r="26" spans="1:6">
      <c r="A26" s="4" t="s">
        <v>309</v>
      </c>
    </row>
    <row r="27" spans="1:6">
      <c r="A27" s="3" t="s">
        <v>296</v>
      </c>
    </row>
    <row r="28" spans="1:6">
      <c r="A28" s="4" t="s">
        <v>302</v>
      </c>
      <c r="D28" s="4" t="s">
        <v>310</v>
      </c>
      <c r="F28" s="4" t="s">
        <v>310</v>
      </c>
    </row>
    <row r="29" spans="1:6">
      <c r="A29" s="4" t="s">
        <v>298</v>
      </c>
      <c r="B29" s="5" t="n">
        <v>572</v>
      </c>
      <c r="D29" s="7" t="n">
        <v>572</v>
      </c>
      <c r="F29" s="7" t="n">
        <v>572</v>
      </c>
    </row>
    <row r="30" spans="1:6">
      <c r="A30" s="4" t="s">
        <v>299</v>
      </c>
      <c r="B30" s="5" t="n">
        <v>-213</v>
      </c>
      <c r="D30" s="5" t="n">
        <v>-213</v>
      </c>
      <c r="F30" s="5" t="n">
        <v>-156</v>
      </c>
    </row>
    <row r="31" spans="1:6">
      <c r="A31" s="4" t="s">
        <v>300</v>
      </c>
      <c r="B31" s="7" t="n">
        <v>359</v>
      </c>
      <c r="D31" s="7" t="n">
        <v>359</v>
      </c>
      <c r="F31" s="7" t="n">
        <v>41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311</v>
      </c>
      <c r="B1" s="2" t="s">
        <v>25</v>
      </c>
    </row>
    <row r="2" spans="1:3">
      <c r="B2" s="2" t="s">
        <v>2</v>
      </c>
      <c r="C2" s="2" t="s">
        <v>26</v>
      </c>
    </row>
    <row r="3" spans="1:3">
      <c r="A3" s="3" t="s">
        <v>312</v>
      </c>
    </row>
    <row r="4" spans="1:3">
      <c r="A4" s="4" t="s">
        <v>313</v>
      </c>
      <c r="B4" s="4" t="s">
        <v>314</v>
      </c>
      <c r="C4" s="4" t="s">
        <v>315</v>
      </c>
    </row>
    <row r="5" spans="1:3">
      <c r="A5" s="4" t="s">
        <v>316</v>
      </c>
      <c r="B5" s="7" t="n">
        <v>10</v>
      </c>
    </row>
    <row r="6" spans="1:3">
      <c r="A6" s="4" t="s">
        <v>317</v>
      </c>
      <c r="B6" s="7" t="n">
        <v>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18</v>
      </c>
      <c r="B1" s="2" t="s">
        <v>2</v>
      </c>
      <c r="C1" s="2" t="s">
        <v>56</v>
      </c>
    </row>
    <row r="2" spans="1:3">
      <c r="A2" s="3" t="s">
        <v>155</v>
      </c>
    </row>
    <row r="3" spans="1:3">
      <c r="A3" s="4" t="s">
        <v>319</v>
      </c>
      <c r="B3" s="7" t="n">
        <v>264811</v>
      </c>
      <c r="C3" s="7" t="n">
        <v>169293</v>
      </c>
    </row>
    <row r="4" spans="1:3">
      <c r="A4" s="4" t="s">
        <v>320</v>
      </c>
      <c r="B4" s="5" t="n">
        <v>36813</v>
      </c>
      <c r="C4" s="5" t="n">
        <v>41979</v>
      </c>
    </row>
    <row r="5" spans="1:3">
      <c r="A5" s="4" t="s">
        <v>321</v>
      </c>
      <c r="B5" s="5" t="n">
        <v>9395</v>
      </c>
      <c r="C5" s="5" t="n">
        <v>7283</v>
      </c>
    </row>
    <row r="6" spans="1:3">
      <c r="A6" s="4" t="s">
        <v>322</v>
      </c>
      <c r="B6" s="5" t="n">
        <v>6220</v>
      </c>
      <c r="C6" s="5" t="n">
        <v>6907</v>
      </c>
    </row>
    <row r="7" spans="1:3">
      <c r="A7" s="4" t="s">
        <v>323</v>
      </c>
      <c r="B7" s="5" t="n">
        <v>6271</v>
      </c>
      <c r="C7" s="5" t="n">
        <v>6759</v>
      </c>
    </row>
    <row r="8" spans="1:3">
      <c r="A8" s="4" t="s">
        <v>324</v>
      </c>
      <c r="B8" s="5" t="n">
        <v>6392</v>
      </c>
      <c r="C8" s="5" t="n">
        <v>12723</v>
      </c>
    </row>
    <row r="9" spans="1:3">
      <c r="A9" s="4" t="s">
        <v>325</v>
      </c>
      <c r="B9" s="5" t="n">
        <v>11173</v>
      </c>
      <c r="C9" s="5" t="n">
        <v>11677</v>
      </c>
    </row>
    <row r="10" spans="1:3">
      <c r="A10" s="4" t="s">
        <v>72</v>
      </c>
      <c r="B10" s="7" t="n">
        <v>341075</v>
      </c>
      <c r="C10" s="7" t="n">
        <v>25662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26</v>
      </c>
      <c r="B1" s="2" t="s">
        <v>327</v>
      </c>
      <c r="C1" s="2" t="s">
        <v>328</v>
      </c>
      <c r="D1" s="2" t="s">
        <v>2</v>
      </c>
      <c r="E1" s="2" t="s">
        <v>26</v>
      </c>
      <c r="F1" s="2" t="s">
        <v>329</v>
      </c>
      <c r="G1" s="2" t="s">
        <v>330</v>
      </c>
      <c r="H1" s="2" t="s">
        <v>56</v>
      </c>
      <c r="I1" s="2" t="s">
        <v>331</v>
      </c>
    </row>
    <row r="2" spans="1:9">
      <c r="A2" s="3" t="s">
        <v>332</v>
      </c>
    </row>
    <row r="3" spans="1:9">
      <c r="A3" s="4" t="s">
        <v>333</v>
      </c>
      <c r="D3" s="7" t="n">
        <v>100000</v>
      </c>
      <c r="H3" s="7" t="n">
        <v>0</v>
      </c>
    </row>
    <row r="4" spans="1:9">
      <c r="A4" s="4" t="s">
        <v>71</v>
      </c>
      <c r="D4" s="5" t="n">
        <v>100000</v>
      </c>
      <c r="H4" s="5" t="n">
        <v>155000</v>
      </c>
    </row>
    <row r="5" spans="1:9">
      <c r="A5" s="4" t="s">
        <v>333</v>
      </c>
      <c r="D5" s="5" t="n">
        <v>100000</v>
      </c>
    </row>
    <row r="6" spans="1:9">
      <c r="A6" s="4" t="s">
        <v>334</v>
      </c>
      <c r="D6" s="5" t="n">
        <v>99889</v>
      </c>
      <c r="H6" s="5" t="n">
        <v>154882</v>
      </c>
    </row>
    <row r="7" spans="1:9">
      <c r="A7" s="4" t="s">
        <v>335</v>
      </c>
      <c r="D7" s="5" t="n">
        <v>277454</v>
      </c>
      <c r="E7" s="7" t="n">
        <v>210000</v>
      </c>
    </row>
    <row r="8" spans="1:9">
      <c r="A8" s="4" t="s">
        <v>336</v>
      </c>
    </row>
    <row r="9" spans="1:9">
      <c r="A9" s="3" t="s">
        <v>332</v>
      </c>
    </row>
    <row r="10" spans="1:9">
      <c r="A10" s="4" t="s">
        <v>337</v>
      </c>
      <c r="I10" s="7" t="n">
        <v>275000</v>
      </c>
    </row>
    <row r="11" spans="1:9">
      <c r="A11" s="4" t="s">
        <v>338</v>
      </c>
      <c r="I11" s="4" t="s">
        <v>339</v>
      </c>
    </row>
    <row r="12" spans="1:9">
      <c r="A12" s="4" t="s">
        <v>340</v>
      </c>
    </row>
    <row r="13" spans="1:9">
      <c r="A13" s="3" t="s">
        <v>332</v>
      </c>
    </row>
    <row r="14" spans="1:9">
      <c r="A14" s="4" t="s">
        <v>341</v>
      </c>
      <c r="D14" s="5" t="n">
        <v>7600</v>
      </c>
    </row>
    <row r="15" spans="1:9">
      <c r="A15" s="4" t="s">
        <v>342</v>
      </c>
      <c r="D15" s="5" t="n">
        <v>192400</v>
      </c>
    </row>
    <row r="16" spans="1:9">
      <c r="A16" s="4" t="s">
        <v>343</v>
      </c>
    </row>
    <row r="17" spans="1:9">
      <c r="A17" s="3" t="s">
        <v>332</v>
      </c>
    </row>
    <row r="18" spans="1:9">
      <c r="A18" s="4" t="s">
        <v>344</v>
      </c>
      <c r="G18" s="7" t="n">
        <v>100000</v>
      </c>
    </row>
    <row r="19" spans="1:9">
      <c r="A19" s="4" t="s">
        <v>71</v>
      </c>
      <c r="D19" s="5" t="n">
        <v>100000</v>
      </c>
    </row>
    <row r="20" spans="1:9">
      <c r="A20" s="4" t="s">
        <v>334</v>
      </c>
      <c r="D20" s="7" t="n">
        <v>200000</v>
      </c>
      <c r="H20" s="7" t="n">
        <v>155000</v>
      </c>
    </row>
    <row r="21" spans="1:9">
      <c r="A21" s="4" t="s">
        <v>345</v>
      </c>
    </row>
    <row r="22" spans="1:9">
      <c r="A22" s="3" t="s">
        <v>332</v>
      </c>
    </row>
    <row r="23" spans="1:9">
      <c r="A23" s="4" t="s">
        <v>346</v>
      </c>
      <c r="C23" s="4" t="s">
        <v>347</v>
      </c>
    </row>
    <row r="24" spans="1:9">
      <c r="A24" s="4" t="s">
        <v>348</v>
      </c>
      <c r="C24" s="4" t="s">
        <v>347</v>
      </c>
    </row>
    <row r="25" spans="1:9">
      <c r="A25" s="4" t="s">
        <v>349</v>
      </c>
      <c r="C25" s="4" t="s">
        <v>350</v>
      </c>
    </row>
    <row r="26" spans="1:9">
      <c r="A26" s="4" t="s">
        <v>351</v>
      </c>
      <c r="C26" s="4" t="s">
        <v>352</v>
      </c>
    </row>
    <row r="27" spans="1:9">
      <c r="A27" s="4" t="s">
        <v>353</v>
      </c>
      <c r="B27" s="4" t="s">
        <v>354</v>
      </c>
      <c r="F27" s="4" t="s">
        <v>355</v>
      </c>
    </row>
    <row r="28" spans="1:9">
      <c r="A28" s="4" t="s">
        <v>356</v>
      </c>
      <c r="C28" s="4" t="s">
        <v>357</v>
      </c>
    </row>
    <row r="29" spans="1:9">
      <c r="A29" s="4" t="s">
        <v>358</v>
      </c>
      <c r="C29" s="4" t="s">
        <v>35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60</v>
      </c>
      <c r="B1" s="2" t="s">
        <v>2</v>
      </c>
      <c r="C1" s="2" t="s">
        <v>56</v>
      </c>
    </row>
    <row r="2" spans="1:3">
      <c r="A2" s="3" t="s">
        <v>161</v>
      </c>
    </row>
    <row r="3" spans="1:3">
      <c r="A3" s="4" t="s">
        <v>361</v>
      </c>
      <c r="B3" s="7" t="n">
        <v>25330</v>
      </c>
      <c r="C3" s="7" t="n">
        <v>26460</v>
      </c>
    </row>
    <row r="4" spans="1:3">
      <c r="A4" s="4" t="s">
        <v>362</v>
      </c>
      <c r="B4" s="5" t="n">
        <v>4677</v>
      </c>
      <c r="C4" s="5" t="n">
        <v>5576</v>
      </c>
    </row>
    <row r="5" spans="1:3">
      <c r="A5" s="4" t="s">
        <v>363</v>
      </c>
      <c r="B5" s="5" t="n">
        <v>2867</v>
      </c>
      <c r="C5" s="5" t="n">
        <v>5023</v>
      </c>
    </row>
    <row r="6" spans="1:3">
      <c r="A6" s="4" t="s">
        <v>325</v>
      </c>
      <c r="B6" s="5" t="n">
        <v>4914</v>
      </c>
      <c r="C6" s="5" t="n">
        <v>6216</v>
      </c>
    </row>
    <row r="7" spans="1:3">
      <c r="A7" s="4" t="s">
        <v>77</v>
      </c>
      <c r="B7" s="7" t="n">
        <v>37788</v>
      </c>
      <c r="C7" s="7" t="n">
        <v>4327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4</v>
      </c>
      <c r="B1" s="2" t="s">
        <v>25</v>
      </c>
      <c r="D1" s="2" t="s">
        <v>1</v>
      </c>
    </row>
    <row r="2" spans="1:5">
      <c r="B2" s="2" t="s">
        <v>2</v>
      </c>
      <c r="C2" s="2" t="s">
        <v>26</v>
      </c>
      <c r="D2" s="2" t="s">
        <v>2</v>
      </c>
      <c r="E2" s="2" t="s">
        <v>26</v>
      </c>
    </row>
    <row r="3" spans="1:5">
      <c r="A3" s="3" t="s">
        <v>365</v>
      </c>
    </row>
    <row r="4" spans="1:5">
      <c r="A4" s="4" t="s">
        <v>366</v>
      </c>
      <c r="B4" s="7" t="n">
        <v>-1687</v>
      </c>
      <c r="C4" s="7" t="n">
        <v>-487</v>
      </c>
      <c r="D4" s="7" t="n">
        <v>-5059</v>
      </c>
      <c r="E4" s="7" t="n">
        <v>-1475</v>
      </c>
    </row>
    <row r="5" spans="1:5">
      <c r="A5" s="4" t="s">
        <v>367</v>
      </c>
      <c r="D5" s="5" t="n">
        <v>-43983</v>
      </c>
    </row>
    <row r="6" spans="1:5">
      <c r="A6" s="4" t="s">
        <v>368</v>
      </c>
      <c r="B6" s="5" t="n">
        <v>1378</v>
      </c>
      <c r="C6" s="5" t="n">
        <v>257</v>
      </c>
      <c r="D6" s="5" t="n">
        <v>4133</v>
      </c>
      <c r="E6" s="5" t="n">
        <v>784</v>
      </c>
    </row>
    <row r="7" spans="1:5">
      <c r="A7" s="4" t="s">
        <v>369</v>
      </c>
      <c r="B7" s="5" t="n">
        <v>-52702</v>
      </c>
      <c r="D7" s="5" t="n">
        <v>-52702</v>
      </c>
    </row>
    <row r="8" spans="1:5">
      <c r="A8" s="4" t="s">
        <v>370</v>
      </c>
      <c r="B8" s="5" t="n">
        <v>-309</v>
      </c>
      <c r="C8" s="5" t="n">
        <v>-230</v>
      </c>
      <c r="D8" s="5" t="n">
        <v>-926</v>
      </c>
      <c r="E8" s="5" t="n">
        <v>-691</v>
      </c>
    </row>
    <row r="9" spans="1:5">
      <c r="A9" s="4" t="s">
        <v>371</v>
      </c>
      <c r="D9" s="5" t="n">
        <v>1500</v>
      </c>
      <c r="E9" s="5" t="n">
        <v>500</v>
      </c>
    </row>
    <row r="10" spans="1:5">
      <c r="A10" s="4" t="s">
        <v>279</v>
      </c>
      <c r="D10" s="5" t="n">
        <v>-12852</v>
      </c>
    </row>
    <row r="11" spans="1:5">
      <c r="A11" s="4" t="s">
        <v>372</v>
      </c>
    </row>
    <row r="12" spans="1:5">
      <c r="A12" s="3" t="s">
        <v>365</v>
      </c>
    </row>
    <row r="13" spans="1:5">
      <c r="A13" s="4" t="s">
        <v>367</v>
      </c>
      <c r="D13" s="5" t="n">
        <v>-43983</v>
      </c>
      <c r="E13" s="5" t="n">
        <v>-51753</v>
      </c>
    </row>
    <row r="14" spans="1:5">
      <c r="A14" s="4" t="s">
        <v>368</v>
      </c>
      <c r="D14" s="5" t="n">
        <v>4133</v>
      </c>
      <c r="E14" s="5" t="n">
        <v>784</v>
      </c>
    </row>
    <row r="15" spans="1:5">
      <c r="A15" s="4" t="s">
        <v>369</v>
      </c>
      <c r="B15" s="7" t="n">
        <v>-52702</v>
      </c>
      <c r="C15" s="7" t="n">
        <v>-50969</v>
      </c>
      <c r="D15" s="7" t="n">
        <v>-52702</v>
      </c>
      <c r="E15" s="7" t="n">
        <v>-50969</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5"/>
    <col customWidth="1" max="7" min="7" width="14"/>
    <col customWidth="1" max="8" min="8" width="16"/>
  </cols>
  <sheetData>
    <row r="1" spans="1:8">
      <c r="A1" s="1" t="s">
        <v>373</v>
      </c>
      <c r="C1" s="2" t="s">
        <v>25</v>
      </c>
      <c r="E1" s="2" t="s">
        <v>374</v>
      </c>
      <c r="F1" s="2" t="s">
        <v>1</v>
      </c>
      <c r="H1" s="2" t="s">
        <v>295</v>
      </c>
    </row>
    <row r="2" spans="1:8">
      <c r="C2" s="2" t="s">
        <v>2</v>
      </c>
      <c r="D2" s="2" t="s">
        <v>26</v>
      </c>
      <c r="E2" s="2" t="s">
        <v>375</v>
      </c>
      <c r="F2" s="2" t="s">
        <v>2</v>
      </c>
      <c r="G2" s="2" t="s">
        <v>26</v>
      </c>
      <c r="H2" s="2" t="s">
        <v>56</v>
      </c>
    </row>
    <row r="3" spans="1:8">
      <c r="A3" s="3" t="s">
        <v>376</v>
      </c>
    </row>
    <row r="4" spans="1:8">
      <c r="A4" s="4" t="s">
        <v>377</v>
      </c>
      <c r="E4" s="7" t="n">
        <v>0</v>
      </c>
    </row>
    <row r="5" spans="1:8">
      <c r="A5" s="4" t="s">
        <v>35</v>
      </c>
      <c r="B5" s="4" t="s">
        <v>36</v>
      </c>
      <c r="C5" s="7" t="n">
        <v>1234</v>
      </c>
      <c r="D5" s="7" t="n">
        <v>-291</v>
      </c>
      <c r="F5" s="7" t="n">
        <v>3700</v>
      </c>
      <c r="G5" s="7" t="n">
        <v>-856</v>
      </c>
    </row>
    <row r="6" spans="1:8">
      <c r="A6" s="4" t="s">
        <v>378</v>
      </c>
    </row>
    <row r="7" spans="1:8">
      <c r="A7" s="3" t="s">
        <v>376</v>
      </c>
    </row>
    <row r="8" spans="1:8">
      <c r="A8" s="4" t="s">
        <v>379</v>
      </c>
      <c r="F8" s="5" t="n">
        <v>400</v>
      </c>
    </row>
    <row r="9" spans="1:8">
      <c r="A9" s="4" t="s">
        <v>377</v>
      </c>
      <c r="C9" s="5" t="n">
        <v>500</v>
      </c>
      <c r="F9" s="5" t="n">
        <v>500</v>
      </c>
    </row>
    <row r="10" spans="1:8">
      <c r="A10" s="4" t="s">
        <v>380</v>
      </c>
    </row>
    <row r="11" spans="1:8">
      <c r="A11" s="3" t="s">
        <v>376</v>
      </c>
    </row>
    <row r="12" spans="1:8">
      <c r="A12" s="4" t="s">
        <v>381</v>
      </c>
      <c r="C12" s="5" t="n">
        <v>-2</v>
      </c>
      <c r="D12" s="5" t="n">
        <v>-1317</v>
      </c>
      <c r="F12" s="5" t="n">
        <v>-5</v>
      </c>
      <c r="G12" s="5" t="n">
        <v>-3934</v>
      </c>
    </row>
    <row r="13" spans="1:8">
      <c r="A13" s="4" t="s">
        <v>382</v>
      </c>
    </row>
    <row r="14" spans="1:8">
      <c r="A14" s="3" t="s">
        <v>376</v>
      </c>
    </row>
    <row r="15" spans="1:8">
      <c r="A15" s="4" t="s">
        <v>381</v>
      </c>
      <c r="C15" s="5" t="n">
        <v>1717</v>
      </c>
      <c r="D15" s="5" t="n">
        <v>1585</v>
      </c>
      <c r="F15" s="5" t="n">
        <v>5149</v>
      </c>
      <c r="G15" s="5" t="n">
        <v>4752</v>
      </c>
    </row>
    <row r="16" spans="1:8">
      <c r="A16" s="4" t="s">
        <v>379</v>
      </c>
      <c r="E16" s="7" t="n">
        <v>0</v>
      </c>
      <c r="H16" s="7" t="n">
        <v>0</v>
      </c>
    </row>
    <row r="17" spans="1:8">
      <c r="A17" s="4" t="s">
        <v>383</v>
      </c>
    </row>
    <row r="18" spans="1:8">
      <c r="A18" s="3" t="s">
        <v>376</v>
      </c>
    </row>
    <row r="19" spans="1:8">
      <c r="A19" s="4" t="s">
        <v>384</v>
      </c>
      <c r="C19" s="5" t="n">
        <v>-300</v>
      </c>
      <c r="D19" s="5" t="n">
        <v>-300</v>
      </c>
      <c r="F19" s="5" t="n">
        <v>-800</v>
      </c>
      <c r="G19" s="5" t="n">
        <v>-1000</v>
      </c>
    </row>
    <row r="20" spans="1:8">
      <c r="A20" s="4" t="s">
        <v>385</v>
      </c>
    </row>
    <row r="21" spans="1:8">
      <c r="A21" s="3" t="s">
        <v>376</v>
      </c>
    </row>
    <row r="22" spans="1:8">
      <c r="A22" s="4" t="s">
        <v>35</v>
      </c>
      <c r="B22" s="4" t="s">
        <v>36</v>
      </c>
      <c r="D22" s="5" t="n">
        <v>300</v>
      </c>
      <c r="G22" s="5" t="n">
        <v>900</v>
      </c>
    </row>
    <row r="23" spans="1:8">
      <c r="A23" s="4" t="s">
        <v>386</v>
      </c>
    </row>
    <row r="24" spans="1:8">
      <c r="A24" s="3" t="s">
        <v>376</v>
      </c>
    </row>
    <row r="25" spans="1:8">
      <c r="A25" s="4" t="s">
        <v>384</v>
      </c>
      <c r="C25" s="7" t="n">
        <v>-200</v>
      </c>
      <c r="D25" s="7" t="n">
        <v>-300</v>
      </c>
      <c r="F25" s="7" t="n">
        <v>-600</v>
      </c>
      <c r="G25" s="7" t="n">
        <v>-700</v>
      </c>
    </row>
    <row r="26" spans="1:8"/>
    <row r="27" spans="1:8">
      <c r="A27" s="4" t="s">
        <v>36</v>
      </c>
      <c r="B27" s="4" t="s">
        <v>44</v>
      </c>
    </row>
  </sheetData>
  <mergeCells count="5">
    <mergeCell ref="A1:B2"/>
    <mergeCell ref="C1:D1"/>
    <mergeCell ref="F1:G1"/>
    <mergeCell ref="A26:G26"/>
    <mergeCell ref="B27:G27"/>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87</v>
      </c>
      <c r="C1" s="2" t="s">
        <v>25</v>
      </c>
      <c r="E1" s="2" t="s">
        <v>1</v>
      </c>
    </row>
    <row r="2" spans="1:6">
      <c r="C2" s="2" t="s">
        <v>2</v>
      </c>
      <c r="D2" s="2" t="s">
        <v>26</v>
      </c>
      <c r="E2" s="2" t="s">
        <v>2</v>
      </c>
      <c r="F2" s="2" t="s">
        <v>26</v>
      </c>
    </row>
    <row r="3" spans="1:6">
      <c r="A3" s="3" t="s">
        <v>376</v>
      </c>
    </row>
    <row r="4" spans="1:6">
      <c r="A4" s="4" t="s">
        <v>35</v>
      </c>
      <c r="B4" s="4" t="s">
        <v>36</v>
      </c>
      <c r="C4" s="7" t="n">
        <v>1234</v>
      </c>
      <c r="D4" s="7" t="n">
        <v>-291</v>
      </c>
      <c r="E4" s="7" t="n">
        <v>3700</v>
      </c>
      <c r="F4" s="7" t="n">
        <v>-856</v>
      </c>
    </row>
    <row r="5" spans="1:6">
      <c r="A5" s="4" t="s">
        <v>388</v>
      </c>
    </row>
    <row r="6" spans="1:6">
      <c r="A6" s="3" t="s">
        <v>376</v>
      </c>
    </row>
    <row r="7" spans="1:6">
      <c r="A7" s="4" t="s">
        <v>389</v>
      </c>
      <c r="C7" s="5" t="n">
        <v>447</v>
      </c>
      <c r="D7" s="5" t="n">
        <v>518</v>
      </c>
      <c r="E7" s="5" t="n">
        <v>1342</v>
      </c>
      <c r="F7" s="5" t="n">
        <v>1552</v>
      </c>
    </row>
    <row r="8" spans="1:6">
      <c r="A8" s="4" t="s">
        <v>390</v>
      </c>
      <c r="C8" s="5" t="n">
        <v>3005</v>
      </c>
      <c r="D8" s="5" t="n">
        <v>3288</v>
      </c>
      <c r="E8" s="5" t="n">
        <v>9015</v>
      </c>
      <c r="F8" s="5" t="n">
        <v>9862</v>
      </c>
    </row>
    <row r="9" spans="1:6">
      <c r="A9" s="4" t="s">
        <v>391</v>
      </c>
      <c r="C9" s="5" t="n">
        <v>-4250</v>
      </c>
      <c r="D9" s="5" t="n">
        <v>-4691</v>
      </c>
      <c r="E9" s="5" t="n">
        <v>-12751</v>
      </c>
      <c r="F9" s="5" t="n">
        <v>-14073</v>
      </c>
    </row>
    <row r="10" spans="1:6">
      <c r="A10" s="4" t="s">
        <v>392</v>
      </c>
      <c r="C10" s="5" t="n">
        <v>0</v>
      </c>
      <c r="D10" s="5" t="n">
        <v>2</v>
      </c>
      <c r="E10" s="5" t="n">
        <v>0</v>
      </c>
      <c r="F10" s="5" t="n">
        <v>6</v>
      </c>
    </row>
    <row r="11" spans="1:6">
      <c r="A11" s="4" t="s">
        <v>393</v>
      </c>
      <c r="C11" s="5" t="n">
        <v>2515</v>
      </c>
      <c r="D11" s="5" t="n">
        <v>2468</v>
      </c>
      <c r="E11" s="5" t="n">
        <v>7543</v>
      </c>
      <c r="F11" s="5" t="n">
        <v>7405</v>
      </c>
    </row>
    <row r="12" spans="1:6">
      <c r="A12" s="4" t="s">
        <v>394</v>
      </c>
      <c r="C12" s="5" t="n">
        <v>1717</v>
      </c>
      <c r="D12" s="5" t="n">
        <v>1585</v>
      </c>
      <c r="E12" s="5" t="n">
        <v>5149</v>
      </c>
      <c r="F12" s="5" t="n">
        <v>4752</v>
      </c>
    </row>
    <row r="13" spans="1:6">
      <c r="A13" s="4" t="s">
        <v>395</v>
      </c>
    </row>
    <row r="14" spans="1:6">
      <c r="A14" s="3" t="s">
        <v>376</v>
      </c>
    </row>
    <row r="15" spans="1:6">
      <c r="A15" s="4" t="s">
        <v>389</v>
      </c>
      <c r="C15" s="5" t="n">
        <v>34</v>
      </c>
      <c r="D15" s="5" t="n">
        <v>41</v>
      </c>
      <c r="E15" s="5" t="n">
        <v>102</v>
      </c>
      <c r="F15" s="5" t="n">
        <v>122</v>
      </c>
    </row>
    <row r="16" spans="1:6">
      <c r="A16" s="4" t="s">
        <v>390</v>
      </c>
      <c r="C16" s="5" t="n">
        <v>609</v>
      </c>
      <c r="D16" s="5" t="n">
        <v>688</v>
      </c>
      <c r="E16" s="5" t="n">
        <v>1827</v>
      </c>
      <c r="F16" s="5" t="n">
        <v>2059</v>
      </c>
    </row>
    <row r="17" spans="1:6">
      <c r="A17" s="4" t="s">
        <v>391</v>
      </c>
      <c r="C17" s="5" t="n">
        <v>0</v>
      </c>
      <c r="D17" s="5" t="n">
        <v>0</v>
      </c>
      <c r="E17" s="5" t="n">
        <v>0</v>
      </c>
      <c r="F17" s="5" t="n">
        <v>-1</v>
      </c>
    </row>
    <row r="18" spans="1:6">
      <c r="A18" s="4" t="s">
        <v>392</v>
      </c>
      <c r="C18" s="5" t="n">
        <v>-419</v>
      </c>
      <c r="D18" s="5" t="n">
        <v>-384</v>
      </c>
      <c r="E18" s="5" t="n">
        <v>-1257</v>
      </c>
      <c r="F18" s="5" t="n">
        <v>-1151</v>
      </c>
    </row>
    <row r="19" spans="1:6">
      <c r="A19" s="4" t="s">
        <v>393</v>
      </c>
      <c r="C19" s="5" t="n">
        <v>-226</v>
      </c>
      <c r="D19" s="5" t="n">
        <v>-1662</v>
      </c>
      <c r="E19" s="5" t="n">
        <v>-677</v>
      </c>
      <c r="F19" s="5" t="n">
        <v>-4963</v>
      </c>
    </row>
    <row r="20" spans="1:6">
      <c r="A20" s="4" t="s">
        <v>394</v>
      </c>
      <c r="C20" s="5" t="n">
        <v>-2</v>
      </c>
      <c r="D20" s="5" t="n">
        <v>-1317</v>
      </c>
      <c r="E20" s="5" t="n">
        <v>-5</v>
      </c>
      <c r="F20" s="5" t="n">
        <v>-3934</v>
      </c>
    </row>
    <row r="21" spans="1:6">
      <c r="A21" s="4" t="s">
        <v>386</v>
      </c>
    </row>
    <row r="22" spans="1:6">
      <c r="A22" s="3" t="s">
        <v>376</v>
      </c>
    </row>
    <row r="23" spans="1:6">
      <c r="A23" s="4" t="s">
        <v>384</v>
      </c>
      <c r="C23" s="5" t="n">
        <v>200</v>
      </c>
      <c r="D23" s="5" t="n">
        <v>300</v>
      </c>
      <c r="E23" s="5" t="n">
        <v>600</v>
      </c>
      <c r="F23" s="5" t="n">
        <v>700</v>
      </c>
    </row>
    <row r="24" spans="1:6">
      <c r="A24" s="4" t="s">
        <v>383</v>
      </c>
    </row>
    <row r="25" spans="1:6">
      <c r="A25" s="3" t="s">
        <v>376</v>
      </c>
    </row>
    <row r="26" spans="1:6">
      <c r="A26" s="4" t="s">
        <v>384</v>
      </c>
      <c r="C26" s="7" t="n">
        <v>300</v>
      </c>
      <c r="D26" s="5" t="n">
        <v>300</v>
      </c>
      <c r="E26" s="7" t="n">
        <v>800</v>
      </c>
      <c r="F26" s="5" t="n">
        <v>1000</v>
      </c>
    </row>
    <row r="27" spans="1:6">
      <c r="A27" s="4" t="s">
        <v>385</v>
      </c>
    </row>
    <row r="28" spans="1:6">
      <c r="A28" s="3" t="s">
        <v>376</v>
      </c>
    </row>
    <row r="29" spans="1:6">
      <c r="A29" s="4" t="s">
        <v>35</v>
      </c>
      <c r="B29" s="4" t="s">
        <v>36</v>
      </c>
      <c r="D29" s="7" t="n">
        <v>300</v>
      </c>
      <c r="F29" s="7" t="n">
        <v>900</v>
      </c>
    </row>
    <row r="30" spans="1:6"/>
    <row r="31" spans="1:6">
      <c r="A31" s="4" t="s">
        <v>36</v>
      </c>
      <c r="B31" s="4" t="s">
        <v>44</v>
      </c>
    </row>
  </sheetData>
  <mergeCells count="5">
    <mergeCell ref="A1:B2"/>
    <mergeCell ref="C1:D1"/>
    <mergeCell ref="E1:F1"/>
    <mergeCell ref="A30:E30"/>
    <mergeCell ref="B31:E3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v>
      </c>
      <c r="B1" s="2" t="s">
        <v>2</v>
      </c>
      <c r="C1" s="2" t="s">
        <v>56</v>
      </c>
    </row>
    <row r="2" spans="1:3">
      <c r="A2" s="3" t="s">
        <v>57</v>
      </c>
    </row>
    <row r="3" spans="1:3">
      <c r="A3" s="4" t="s">
        <v>58</v>
      </c>
      <c r="B3" s="7" t="n">
        <v>76150</v>
      </c>
      <c r="C3" s="7" t="n">
        <v>15738</v>
      </c>
    </row>
    <row r="4" spans="1:3">
      <c r="A4" s="4" t="s">
        <v>59</v>
      </c>
      <c r="B4" s="5" t="n">
        <v>1080</v>
      </c>
      <c r="C4" s="5" t="n">
        <v>0</v>
      </c>
    </row>
    <row r="5" spans="1:3">
      <c r="A5" s="4" t="s">
        <v>60</v>
      </c>
      <c r="B5" s="5" t="n">
        <v>139170</v>
      </c>
      <c r="C5" s="5" t="n">
        <v>142065</v>
      </c>
    </row>
    <row r="6" spans="1:3">
      <c r="A6" s="4" t="s">
        <v>61</v>
      </c>
      <c r="B6" s="5" t="n">
        <v>6748</v>
      </c>
      <c r="C6" s="5" t="n">
        <v>20282</v>
      </c>
    </row>
    <row r="7" spans="1:3">
      <c r="A7" s="4" t="s">
        <v>62</v>
      </c>
      <c r="B7" s="5" t="n">
        <v>263274</v>
      </c>
      <c r="C7" s="5" t="n">
        <v>266043</v>
      </c>
    </row>
    <row r="8" spans="1:3">
      <c r="A8" s="4" t="s">
        <v>63</v>
      </c>
      <c r="B8" s="5" t="n">
        <v>6105</v>
      </c>
      <c r="C8" s="5" t="n">
        <v>8661</v>
      </c>
    </row>
    <row r="9" spans="1:3">
      <c r="A9" s="4" t="s">
        <v>64</v>
      </c>
      <c r="B9" s="5" t="n">
        <v>492527</v>
      </c>
      <c r="C9" s="5" t="n">
        <v>452789</v>
      </c>
    </row>
    <row r="10" spans="1:3">
      <c r="A10" s="4" t="s">
        <v>65</v>
      </c>
      <c r="B10" s="5" t="n">
        <v>1206168</v>
      </c>
      <c r="C10" s="5" t="n">
        <v>1050982</v>
      </c>
    </row>
    <row r="11" spans="1:3">
      <c r="A11" s="4" t="s">
        <v>66</v>
      </c>
      <c r="B11" s="5" t="n">
        <v>230153</v>
      </c>
      <c r="C11" s="5" t="n">
        <v>244161</v>
      </c>
    </row>
    <row r="12" spans="1:3">
      <c r="A12" s="4" t="s">
        <v>67</v>
      </c>
      <c r="B12" s="5" t="n">
        <v>25865</v>
      </c>
      <c r="C12" s="5" t="n">
        <v>32542</v>
      </c>
    </row>
    <row r="13" spans="1:3">
      <c r="A13" s="4" t="s">
        <v>68</v>
      </c>
      <c r="B13" s="5" t="n">
        <v>25382</v>
      </c>
      <c r="C13" s="5" t="n">
        <v>21778</v>
      </c>
    </row>
    <row r="14" spans="1:3">
      <c r="A14" s="4" t="s">
        <v>69</v>
      </c>
      <c r="B14" s="5" t="n">
        <v>1980095</v>
      </c>
      <c r="C14" s="5" t="n">
        <v>1802252</v>
      </c>
    </row>
    <row r="15" spans="1:3">
      <c r="A15" s="3" t="s">
        <v>70</v>
      </c>
    </row>
    <row r="16" spans="1:3">
      <c r="A16" s="4" t="s">
        <v>71</v>
      </c>
      <c r="B16" s="5" t="n">
        <v>100000</v>
      </c>
      <c r="C16" s="5" t="n">
        <v>155000</v>
      </c>
    </row>
    <row r="17" spans="1:3">
      <c r="A17" s="4" t="s">
        <v>72</v>
      </c>
      <c r="B17" s="5" t="n">
        <v>341075</v>
      </c>
      <c r="C17" s="5" t="n">
        <v>256621</v>
      </c>
    </row>
    <row r="18" spans="1:3">
      <c r="A18" s="4" t="s">
        <v>73</v>
      </c>
      <c r="B18" s="5" t="n">
        <v>7631</v>
      </c>
      <c r="C18" s="5" t="n">
        <v>7631</v>
      </c>
    </row>
    <row r="19" spans="1:3">
      <c r="A19" s="4" t="s">
        <v>74</v>
      </c>
      <c r="B19" s="5" t="n">
        <v>448706</v>
      </c>
      <c r="C19" s="5" t="n">
        <v>419252</v>
      </c>
    </row>
    <row r="20" spans="1:3">
      <c r="A20" s="4" t="s">
        <v>75</v>
      </c>
      <c r="B20" s="5" t="n">
        <v>671100</v>
      </c>
      <c r="C20" s="5" t="n">
        <v>570524</v>
      </c>
    </row>
    <row r="21" spans="1:3">
      <c r="A21" s="4" t="s">
        <v>76</v>
      </c>
      <c r="B21" s="5" t="n">
        <v>67759</v>
      </c>
      <c r="C21" s="5" t="n">
        <v>72469</v>
      </c>
    </row>
    <row r="22" spans="1:3">
      <c r="A22" s="4" t="s">
        <v>77</v>
      </c>
      <c r="B22" s="5" t="n">
        <v>37788</v>
      </c>
      <c r="C22" s="5" t="n">
        <v>43275</v>
      </c>
    </row>
    <row r="23" spans="1:3">
      <c r="A23" s="4" t="s">
        <v>78</v>
      </c>
      <c r="B23" s="5" t="n">
        <v>2839</v>
      </c>
      <c r="C23" s="5" t="n">
        <v>2770</v>
      </c>
    </row>
    <row r="24" spans="1:3">
      <c r="A24" s="4" t="s">
        <v>79</v>
      </c>
      <c r="B24" s="5" t="n">
        <v>1351970</v>
      </c>
      <c r="C24" s="5" t="n">
        <v>1226818</v>
      </c>
    </row>
    <row r="25" spans="1:3">
      <c r="A25" s="3" t="s">
        <v>80</v>
      </c>
    </row>
    <row r="26" spans="1:3">
      <c r="A26" s="4" t="s">
        <v>81</v>
      </c>
      <c r="B26" s="5" t="n">
        <v>0</v>
      </c>
      <c r="C26" s="5" t="n">
        <v>0</v>
      </c>
    </row>
    <row r="27" spans="1:3">
      <c r="A27" s="4" t="s">
        <v>82</v>
      </c>
      <c r="B27" s="5" t="n">
        <v>2</v>
      </c>
      <c r="C27" s="5" t="n">
        <v>2</v>
      </c>
    </row>
    <row r="28" spans="1:3">
      <c r="A28" s="4" t="s">
        <v>83</v>
      </c>
      <c r="B28" s="5" t="n">
        <v>5714</v>
      </c>
      <c r="C28" s="5" t="n">
        <v>1161</v>
      </c>
    </row>
    <row r="29" spans="1:3">
      <c r="A29" s="4" t="s">
        <v>84</v>
      </c>
      <c r="B29" s="5" t="n">
        <v>675111</v>
      </c>
      <c r="C29" s="5" t="n">
        <v>618254</v>
      </c>
    </row>
    <row r="30" spans="1:3">
      <c r="A30" s="4" t="s">
        <v>85</v>
      </c>
      <c r="B30" s="5" t="n">
        <v>-52702</v>
      </c>
      <c r="C30" s="5" t="n">
        <v>-43983</v>
      </c>
    </row>
    <row r="31" spans="1:3">
      <c r="A31" s="4" t="s">
        <v>86</v>
      </c>
      <c r="B31" s="5" t="n">
        <v>628125</v>
      </c>
      <c r="C31" s="5" t="n">
        <v>575434</v>
      </c>
    </row>
    <row r="32" spans="1:3">
      <c r="A32" s="4" t="s">
        <v>87</v>
      </c>
      <c r="B32" s="7" t="n">
        <v>1980095</v>
      </c>
      <c r="C32" s="7" t="n">
        <v>180225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5"/>
    <col customWidth="1" max="7" min="7" width="14"/>
  </cols>
  <sheetData>
    <row r="1" spans="1:7">
      <c r="A1" s="1" t="s">
        <v>396</v>
      </c>
      <c r="B1" s="2" t="s">
        <v>25</v>
      </c>
      <c r="F1" s="2" t="s">
        <v>1</v>
      </c>
    </row>
    <row r="2" spans="1:7">
      <c r="B2" s="2" t="s">
        <v>2</v>
      </c>
      <c r="D2" s="2" t="s">
        <v>26</v>
      </c>
      <c r="F2" s="2" t="s">
        <v>2</v>
      </c>
      <c r="G2" s="2" t="s">
        <v>26</v>
      </c>
    </row>
    <row r="3" spans="1:7">
      <c r="A3" s="3" t="s">
        <v>397</v>
      </c>
    </row>
    <row r="4" spans="1:7">
      <c r="A4" s="4" t="s">
        <v>398</v>
      </c>
      <c r="B4" s="5" t="n">
        <v>16486935</v>
      </c>
      <c r="C4" s="4" t="s">
        <v>36</v>
      </c>
      <c r="D4" s="5" t="n">
        <v>16457991</v>
      </c>
      <c r="E4" s="4" t="s">
        <v>36</v>
      </c>
      <c r="F4" s="5" t="n">
        <v>16492843</v>
      </c>
      <c r="G4" s="5" t="n">
        <v>16466325</v>
      </c>
    </row>
    <row r="5" spans="1:7">
      <c r="A5" s="3" t="s">
        <v>399</v>
      </c>
    </row>
    <row r="6" spans="1:7">
      <c r="A6" s="4" t="s">
        <v>400</v>
      </c>
      <c r="B6" s="5" t="n">
        <v>22461</v>
      </c>
      <c r="D6" s="5" t="n">
        <v>42122</v>
      </c>
      <c r="F6" s="5" t="n">
        <v>27893</v>
      </c>
      <c r="G6" s="5" t="n">
        <v>37021</v>
      </c>
    </row>
    <row r="7" spans="1:7">
      <c r="A7" s="4" t="s">
        <v>401</v>
      </c>
      <c r="B7" s="5" t="n">
        <v>54253</v>
      </c>
      <c r="D7" s="5" t="n">
        <v>50506</v>
      </c>
      <c r="F7" s="5" t="n">
        <v>52508</v>
      </c>
      <c r="G7" s="5" t="n">
        <v>42914</v>
      </c>
    </row>
    <row r="8" spans="1:7">
      <c r="A8" s="4" t="s">
        <v>402</v>
      </c>
      <c r="B8" s="5" t="n">
        <v>0</v>
      </c>
      <c r="D8" s="5" t="n">
        <v>16265</v>
      </c>
      <c r="F8" s="5" t="n">
        <v>60</v>
      </c>
      <c r="G8" s="5" t="n">
        <v>26347</v>
      </c>
    </row>
    <row r="9" spans="1:7">
      <c r="A9" s="4" t="s">
        <v>403</v>
      </c>
      <c r="B9" s="5" t="n">
        <v>16563649</v>
      </c>
      <c r="D9" s="5" t="n">
        <v>16566884</v>
      </c>
      <c r="F9" s="5" t="n">
        <v>16573304</v>
      </c>
      <c r="G9" s="5" t="n">
        <v>16572607</v>
      </c>
    </row>
    <row r="10" spans="1:7">
      <c r="A10" s="4" t="s">
        <v>404</v>
      </c>
      <c r="B10" s="8" t="n">
        <v>2.09</v>
      </c>
      <c r="D10" s="8" t="n">
        <v>0.05</v>
      </c>
      <c r="F10" s="8" t="n">
        <v>2.67</v>
      </c>
      <c r="G10" s="7" t="n">
        <v>1</v>
      </c>
    </row>
    <row r="11" spans="1:7">
      <c r="A11" s="4" t="s">
        <v>405</v>
      </c>
      <c r="B11" s="8" t="n">
        <v>2.08</v>
      </c>
      <c r="D11" s="8" t="n">
        <v>0.05</v>
      </c>
      <c r="F11" s="8" t="n">
        <v>2.66</v>
      </c>
      <c r="G11" s="8" t="n">
        <v>0.99</v>
      </c>
    </row>
    <row r="12" spans="1:7">
      <c r="A12" s="4" t="s">
        <v>406</v>
      </c>
      <c r="B12" s="5" t="n">
        <v>985312</v>
      </c>
      <c r="D12" s="5" t="n">
        <v>468624</v>
      </c>
      <c r="F12" s="5" t="n">
        <v>935037</v>
      </c>
      <c r="G12" s="5" t="n">
        <v>525655</v>
      </c>
    </row>
    <row r="13" spans="1:7"/>
    <row r="14" spans="1:7">
      <c r="A14" s="4" t="s">
        <v>36</v>
      </c>
      <c r="B14" s="4" t="s">
        <v>407</v>
      </c>
    </row>
  </sheetData>
  <mergeCells count="7">
    <mergeCell ref="A1:A2"/>
    <mergeCell ref="B1:E1"/>
    <mergeCell ref="F1:G1"/>
    <mergeCell ref="B2:C2"/>
    <mergeCell ref="D2:E2"/>
    <mergeCell ref="A13:G13"/>
    <mergeCell ref="B14:G14"/>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08</v>
      </c>
      <c r="B1" s="2" t="s">
        <v>25</v>
      </c>
      <c r="D1" s="2" t="s">
        <v>1</v>
      </c>
    </row>
    <row r="2" spans="1:6">
      <c r="B2" s="2" t="s">
        <v>2</v>
      </c>
      <c r="C2" s="2" t="s">
        <v>26</v>
      </c>
      <c r="D2" s="2" t="s">
        <v>2</v>
      </c>
      <c r="E2" s="2" t="s">
        <v>26</v>
      </c>
      <c r="F2" s="2" t="s">
        <v>56</v>
      </c>
    </row>
    <row r="3" spans="1:6">
      <c r="A3" s="3" t="s">
        <v>409</v>
      </c>
    </row>
    <row r="4" spans="1:6">
      <c r="A4" s="4" t="s">
        <v>410</v>
      </c>
      <c r="C4" s="4" t="s">
        <v>411</v>
      </c>
      <c r="E4" s="4" t="s">
        <v>411</v>
      </c>
    </row>
    <row r="5" spans="1:6">
      <c r="A5" s="4" t="s">
        <v>412</v>
      </c>
      <c r="B5" s="4" t="s">
        <v>411</v>
      </c>
      <c r="C5" s="4" t="s">
        <v>411</v>
      </c>
      <c r="D5" s="4" t="s">
        <v>411</v>
      </c>
      <c r="E5" s="4" t="s">
        <v>411</v>
      </c>
    </row>
    <row r="6" spans="1:6">
      <c r="A6" s="4" t="s">
        <v>413</v>
      </c>
      <c r="B6" s="7" t="n">
        <v>1733</v>
      </c>
      <c r="C6" s="7" t="n">
        <v>1655</v>
      </c>
      <c r="D6" s="7" t="n">
        <v>4775</v>
      </c>
      <c r="E6" s="7" t="n">
        <v>4991</v>
      </c>
    </row>
    <row r="7" spans="1:6">
      <c r="A7" s="4" t="s">
        <v>414</v>
      </c>
      <c r="D7" s="7" t="n">
        <v>200</v>
      </c>
    </row>
    <row r="8" spans="1:6">
      <c r="A8" s="4" t="s">
        <v>415</v>
      </c>
      <c r="D8" s="5" t="n">
        <v>21577</v>
      </c>
    </row>
    <row r="9" spans="1:6">
      <c r="A9" s="4" t="s">
        <v>416</v>
      </c>
      <c r="D9" s="8" t="n">
        <v>62.76</v>
      </c>
    </row>
    <row r="10" spans="1:6">
      <c r="A10" s="4" t="s">
        <v>417</v>
      </c>
      <c r="B10" s="5" t="n">
        <v>282848</v>
      </c>
      <c r="D10" s="5" t="n">
        <v>282848</v>
      </c>
    </row>
    <row r="11" spans="1:6">
      <c r="A11" s="4" t="s">
        <v>418</v>
      </c>
      <c r="B11" s="8" t="n">
        <v>63.24</v>
      </c>
      <c r="D11" s="8" t="n">
        <v>63.24</v>
      </c>
    </row>
    <row r="12" spans="1:6">
      <c r="A12" s="4" t="s">
        <v>401</v>
      </c>
    </row>
    <row r="13" spans="1:6">
      <c r="A13" s="3" t="s">
        <v>409</v>
      </c>
    </row>
    <row r="14" spans="1:6">
      <c r="A14" s="4" t="s">
        <v>413</v>
      </c>
      <c r="B14" s="7" t="n">
        <v>499</v>
      </c>
      <c r="C14" s="5" t="n">
        <v>567</v>
      </c>
      <c r="D14" s="7" t="n">
        <v>1409</v>
      </c>
      <c r="E14" s="5" t="n">
        <v>1793</v>
      </c>
    </row>
    <row r="15" spans="1:6">
      <c r="A15" s="4" t="s">
        <v>400</v>
      </c>
    </row>
    <row r="16" spans="1:6">
      <c r="A16" s="3" t="s">
        <v>409</v>
      </c>
    </row>
    <row r="17" spans="1:6">
      <c r="A17" s="4" t="s">
        <v>413</v>
      </c>
      <c r="B17" s="5" t="n">
        <v>595</v>
      </c>
      <c r="C17" s="5" t="n">
        <v>429</v>
      </c>
      <c r="D17" s="7" t="n">
        <v>1599</v>
      </c>
      <c r="E17" s="5" t="n">
        <v>1224</v>
      </c>
    </row>
    <row r="18" spans="1:6">
      <c r="A18" s="4" t="s">
        <v>419</v>
      </c>
      <c r="D18" s="5" t="n">
        <v>13221</v>
      </c>
    </row>
    <row r="19" spans="1:6">
      <c r="A19" s="4" t="s">
        <v>420</v>
      </c>
      <c r="D19" s="5" t="n">
        <v>19133</v>
      </c>
    </row>
    <row r="20" spans="1:6">
      <c r="A20" s="4" t="s">
        <v>421</v>
      </c>
    </row>
    <row r="21" spans="1:6">
      <c r="A21" s="3" t="s">
        <v>409</v>
      </c>
    </row>
    <row r="22" spans="1:6">
      <c r="A22" s="4" t="s">
        <v>413</v>
      </c>
      <c r="B22" s="5" t="n">
        <v>639</v>
      </c>
      <c r="C22" s="5" t="n">
        <v>659</v>
      </c>
      <c r="D22" s="7" t="n">
        <v>1767</v>
      </c>
      <c r="E22" s="5" t="n">
        <v>1974</v>
      </c>
    </row>
    <row r="23" spans="1:6">
      <c r="A23" s="4" t="s">
        <v>422</v>
      </c>
      <c r="D23" s="5" t="n">
        <v>198426</v>
      </c>
    </row>
    <row r="24" spans="1:6">
      <c r="A24" s="4" t="s">
        <v>423</v>
      </c>
    </row>
    <row r="25" spans="1:6">
      <c r="A25" s="3" t="s">
        <v>409</v>
      </c>
    </row>
    <row r="26" spans="1:6">
      <c r="A26" s="4" t="s">
        <v>413</v>
      </c>
      <c r="B26" s="5" t="n">
        <v>800</v>
      </c>
      <c r="C26" s="7" t="n">
        <v>500</v>
      </c>
      <c r="D26" s="7" t="n">
        <v>-1900</v>
      </c>
      <c r="E26" s="7" t="n">
        <v>-2500</v>
      </c>
    </row>
    <row r="27" spans="1:6">
      <c r="A27" s="4" t="s">
        <v>424</v>
      </c>
      <c r="B27" s="5" t="n">
        <v>1900</v>
      </c>
      <c r="D27" s="5" t="n">
        <v>1900</v>
      </c>
      <c r="F27" s="7" t="n">
        <v>3600</v>
      </c>
    </row>
    <row r="28" spans="1:6">
      <c r="A28" s="4" t="s">
        <v>425</v>
      </c>
      <c r="B28" s="7" t="n">
        <v>900</v>
      </c>
      <c r="D28" s="7" t="n">
        <v>900</v>
      </c>
      <c r="F28" s="7" t="n">
        <v>2400</v>
      </c>
    </row>
    <row r="29" spans="1:6">
      <c r="A29" s="4" t="s">
        <v>426</v>
      </c>
    </row>
    <row r="30" spans="1:6">
      <c r="A30" s="3" t="s">
        <v>409</v>
      </c>
    </row>
    <row r="31" spans="1:6">
      <c r="A31" s="4" t="s">
        <v>427</v>
      </c>
      <c r="B31" s="4" t="s">
        <v>411</v>
      </c>
      <c r="D31" s="4" t="s">
        <v>411</v>
      </c>
    </row>
    <row r="32" spans="1:6">
      <c r="A32" s="4" t="s">
        <v>428</v>
      </c>
    </row>
    <row r="33" spans="1:6">
      <c r="A33" s="3" t="s">
        <v>409</v>
      </c>
    </row>
    <row r="34" spans="1:6">
      <c r="A34" s="4" t="s">
        <v>427</v>
      </c>
      <c r="B34" s="4" t="s">
        <v>355</v>
      </c>
      <c r="D34" s="4" t="s">
        <v>355</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9</v>
      </c>
      <c r="B1" s="2" t="s">
        <v>25</v>
      </c>
      <c r="D1" s="2" t="s">
        <v>1</v>
      </c>
    </row>
    <row r="2" spans="1:5">
      <c r="B2" s="2" t="s">
        <v>2</v>
      </c>
      <c r="C2" s="2" t="s">
        <v>26</v>
      </c>
      <c r="D2" s="2" t="s">
        <v>2</v>
      </c>
      <c r="E2" s="2" t="s">
        <v>26</v>
      </c>
    </row>
    <row r="3" spans="1:5">
      <c r="A3" s="3" t="s">
        <v>409</v>
      </c>
    </row>
    <row r="4" spans="1:5">
      <c r="A4" s="4" t="s">
        <v>430</v>
      </c>
      <c r="B4" s="7" t="n">
        <v>1733</v>
      </c>
      <c r="C4" s="7" t="n">
        <v>1655</v>
      </c>
      <c r="D4" s="7" t="n">
        <v>4775</v>
      </c>
      <c r="E4" s="7" t="n">
        <v>4991</v>
      </c>
    </row>
    <row r="5" spans="1:5">
      <c r="A5" s="4" t="s">
        <v>400</v>
      </c>
    </row>
    <row r="6" spans="1:5">
      <c r="A6" s="3" t="s">
        <v>409</v>
      </c>
    </row>
    <row r="7" spans="1:5">
      <c r="A7" s="4" t="s">
        <v>430</v>
      </c>
      <c r="B7" s="5" t="n">
        <v>595</v>
      </c>
      <c r="C7" s="5" t="n">
        <v>429</v>
      </c>
      <c r="D7" s="5" t="n">
        <v>1599</v>
      </c>
      <c r="E7" s="5" t="n">
        <v>1224</v>
      </c>
    </row>
    <row r="8" spans="1:5">
      <c r="A8" s="4" t="s">
        <v>401</v>
      </c>
    </row>
    <row r="9" spans="1:5">
      <c r="A9" s="3" t="s">
        <v>409</v>
      </c>
    </row>
    <row r="10" spans="1:5">
      <c r="A10" s="4" t="s">
        <v>430</v>
      </c>
      <c r="B10" s="5" t="n">
        <v>499</v>
      </c>
      <c r="C10" s="5" t="n">
        <v>567</v>
      </c>
      <c r="D10" s="5" t="n">
        <v>1409</v>
      </c>
      <c r="E10" s="5" t="n">
        <v>1793</v>
      </c>
    </row>
    <row r="11" spans="1:5">
      <c r="A11" s="4" t="s">
        <v>421</v>
      </c>
    </row>
    <row r="12" spans="1:5">
      <c r="A12" s="3" t="s">
        <v>409</v>
      </c>
    </row>
    <row r="13" spans="1:5">
      <c r="A13" s="4" t="s">
        <v>430</v>
      </c>
      <c r="B13" s="7" t="n">
        <v>639</v>
      </c>
      <c r="C13" s="7" t="n">
        <v>659</v>
      </c>
      <c r="D13" s="7" t="n">
        <v>1767</v>
      </c>
      <c r="E13" s="7" t="n">
        <v>1974</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1</v>
      </c>
      <c r="B1" s="2" t="s">
        <v>1</v>
      </c>
    </row>
    <row r="2" spans="1:3">
      <c r="B2" s="2" t="s">
        <v>2</v>
      </c>
      <c r="C2" s="2" t="s">
        <v>26</v>
      </c>
    </row>
    <row r="3" spans="1:3">
      <c r="A3" s="3" t="s">
        <v>409</v>
      </c>
    </row>
    <row r="4" spans="1:3">
      <c r="A4" s="4" t="s">
        <v>410</v>
      </c>
      <c r="C4" s="4" t="s">
        <v>411</v>
      </c>
    </row>
    <row r="5" spans="1:3">
      <c r="A5" s="4" t="s">
        <v>412</v>
      </c>
      <c r="B5" s="4" t="s">
        <v>411</v>
      </c>
      <c r="C5" s="4" t="s">
        <v>411</v>
      </c>
    </row>
    <row r="6" spans="1:3">
      <c r="A6" s="4" t="s">
        <v>432</v>
      </c>
      <c r="B6" s="4" t="s">
        <v>411</v>
      </c>
    </row>
    <row r="7" spans="1:3">
      <c r="A7" s="4" t="s">
        <v>433</v>
      </c>
      <c r="B7" s="4" t="s">
        <v>411</v>
      </c>
    </row>
    <row r="8" spans="1:3">
      <c r="A8" s="4" t="s">
        <v>401</v>
      </c>
    </row>
    <row r="9" spans="1:3">
      <c r="A9" s="3" t="s">
        <v>409</v>
      </c>
    </row>
    <row r="10" spans="1:3">
      <c r="A10" s="4" t="s">
        <v>434</v>
      </c>
      <c r="B10" s="5" t="n">
        <v>49040</v>
      </c>
    </row>
    <row r="11" spans="1:3">
      <c r="A11" s="4" t="s">
        <v>435</v>
      </c>
      <c r="B11" s="8" t="n">
        <v>37.45</v>
      </c>
    </row>
    <row r="12" spans="1:3">
      <c r="A12" s="4" t="s">
        <v>400</v>
      </c>
    </row>
    <row r="13" spans="1:3">
      <c r="A13" s="3" t="s">
        <v>409</v>
      </c>
    </row>
    <row r="14" spans="1:3">
      <c r="A14" s="4" t="s">
        <v>434</v>
      </c>
      <c r="B14" s="5" t="n">
        <v>111054</v>
      </c>
    </row>
    <row r="15" spans="1:3">
      <c r="A15" s="4" t="s">
        <v>435</v>
      </c>
      <c r="B15" s="8" t="n">
        <v>37.31</v>
      </c>
    </row>
    <row r="16" spans="1:3">
      <c r="A16" s="4" t="s">
        <v>421</v>
      </c>
    </row>
    <row r="17" spans="1:3">
      <c r="A17" s="3" t="s">
        <v>409</v>
      </c>
    </row>
    <row r="18" spans="1:3">
      <c r="A18" s="4" t="s">
        <v>435</v>
      </c>
      <c r="B18" s="8" t="n">
        <v>14.51</v>
      </c>
    </row>
    <row r="19" spans="1:3">
      <c r="A19" s="4" t="s">
        <v>422</v>
      </c>
      <c r="B19" s="5" t="n">
        <v>19842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v>
      </c>
      <c r="B1" s="2" t="s">
        <v>2</v>
      </c>
      <c r="C1" s="2" t="s">
        <v>56</v>
      </c>
    </row>
    <row r="2" spans="1:3">
      <c r="A2" s="3" t="s">
        <v>437</v>
      </c>
    </row>
    <row r="3" spans="1:3">
      <c r="A3" s="4" t="s">
        <v>334</v>
      </c>
      <c r="B3" s="7" t="n">
        <v>99889</v>
      </c>
      <c r="C3" s="7" t="n">
        <v>154882</v>
      </c>
    </row>
    <row r="4" spans="1:3">
      <c r="A4" s="4" t="s">
        <v>71</v>
      </c>
      <c r="B4" s="5" t="n">
        <v>100000</v>
      </c>
      <c r="C4" s="5" t="n">
        <v>155000</v>
      </c>
    </row>
    <row r="5" spans="1:3">
      <c r="A5" s="4" t="s">
        <v>438</v>
      </c>
      <c r="B5" s="5" t="n">
        <v>79687</v>
      </c>
      <c r="C5" s="5" t="n">
        <v>16738</v>
      </c>
    </row>
    <row r="6" spans="1:3">
      <c r="A6" s="4" t="s">
        <v>439</v>
      </c>
      <c r="B6" s="5" t="n">
        <v>635888</v>
      </c>
      <c r="C6" s="5" t="n">
        <v>569250</v>
      </c>
    </row>
    <row r="7" spans="1:3">
      <c r="A7" s="4" t="s">
        <v>343</v>
      </c>
    </row>
    <row r="8" spans="1:3">
      <c r="A8" s="3" t="s">
        <v>437</v>
      </c>
    </row>
    <row r="9" spans="1:3">
      <c r="A9" s="4" t="s">
        <v>334</v>
      </c>
      <c r="B9" s="5" t="n">
        <v>200000</v>
      </c>
      <c r="C9" s="5" t="n">
        <v>155000</v>
      </c>
    </row>
    <row r="10" spans="1:3">
      <c r="A10" s="4" t="s">
        <v>71</v>
      </c>
      <c r="B10" s="5" t="n">
        <v>100000</v>
      </c>
    </row>
    <row r="11" spans="1:3">
      <c r="A11" s="4" t="s">
        <v>438</v>
      </c>
      <c r="B11" s="5" t="n">
        <v>79687</v>
      </c>
      <c r="C11" s="5" t="n">
        <v>16738</v>
      </c>
    </row>
    <row r="12" spans="1:3">
      <c r="A12" s="4" t="s">
        <v>439</v>
      </c>
      <c r="B12" s="7" t="n">
        <v>675000</v>
      </c>
      <c r="C12" s="7" t="n">
        <v>575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21"/>
  </cols>
  <sheetData>
    <row r="1" spans="1:2">
      <c r="A1" s="1" t="s">
        <v>440</v>
      </c>
      <c r="B1" s="2" t="s">
        <v>1</v>
      </c>
    </row>
    <row r="2" spans="1:2">
      <c r="B2" s="2" t="s">
        <v>97</v>
      </c>
    </row>
    <row r="3" spans="1:2">
      <c r="A3" s="3" t="s">
        <v>234</v>
      </c>
    </row>
    <row r="4" spans="1:2">
      <c r="A4" s="4" t="s">
        <v>441</v>
      </c>
      <c r="B4" s="10" t="n">
        <v>4.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J6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8"/>
    <col customWidth="1" max="7" min="7" width="15"/>
    <col customWidth="1" max="8" min="8" width="4"/>
    <col customWidth="1" max="9" min="9" width="14"/>
    <col customWidth="1" max="10" min="10" width="4"/>
  </cols>
  <sheetData>
    <row r="1" spans="1:10">
      <c r="A1" s="1" t="s">
        <v>442</v>
      </c>
      <c r="C1" s="2" t="s">
        <v>25</v>
      </c>
      <c r="G1" s="2" t="s">
        <v>1</v>
      </c>
    </row>
    <row r="2" spans="1:10">
      <c r="C2" s="2" t="s">
        <v>2</v>
      </c>
      <c r="E2" s="2" t="s">
        <v>26</v>
      </c>
      <c r="G2" s="2" t="s">
        <v>2</v>
      </c>
      <c r="I2" s="2" t="s">
        <v>26</v>
      </c>
    </row>
    <row r="3" spans="1:10">
      <c r="A3" s="3" t="s">
        <v>234</v>
      </c>
    </row>
    <row r="4" spans="1:10">
      <c r="A4" s="4" t="s">
        <v>99</v>
      </c>
      <c r="G4" s="7" t="n">
        <v>-25510000</v>
      </c>
      <c r="I4" s="7" t="n">
        <v>0</v>
      </c>
    </row>
    <row r="5" spans="1:10">
      <c r="A5" s="4" t="s">
        <v>28</v>
      </c>
      <c r="C5" s="7" t="n">
        <v>426460000</v>
      </c>
      <c r="E5" s="7" t="n">
        <v>426504000</v>
      </c>
      <c r="G5" s="5" t="n">
        <v>1295511000</v>
      </c>
      <c r="I5" s="5" t="n">
        <v>1293692000</v>
      </c>
    </row>
    <row r="6" spans="1:10">
      <c r="A6" s="4" t="s">
        <v>33</v>
      </c>
      <c r="C6" s="5" t="n">
        <v>46900000</v>
      </c>
      <c r="E6" s="5" t="n">
        <v>5160000</v>
      </c>
      <c r="G6" s="5" t="n">
        <v>76820000</v>
      </c>
      <c r="I6" s="5" t="n">
        <v>44818000</v>
      </c>
    </row>
    <row r="7" spans="1:10">
      <c r="A7" s="4" t="s">
        <v>34</v>
      </c>
      <c r="C7" s="5" t="n">
        <v>-7547000</v>
      </c>
      <c r="E7" s="5" t="n">
        <v>-7683000</v>
      </c>
      <c r="G7" s="5" t="n">
        <v>-23290000</v>
      </c>
      <c r="I7" s="5" t="n">
        <v>-23399000</v>
      </c>
    </row>
    <row r="8" spans="1:10">
      <c r="A8" s="4" t="s">
        <v>35</v>
      </c>
      <c r="B8" s="4" t="s">
        <v>36</v>
      </c>
      <c r="C8" s="5" t="n">
        <v>1234000</v>
      </c>
      <c r="E8" s="5" t="n">
        <v>-291000</v>
      </c>
      <c r="G8" s="5" t="n">
        <v>3700000</v>
      </c>
      <c r="I8" s="5" t="n">
        <v>-856000</v>
      </c>
    </row>
    <row r="9" spans="1:10">
      <c r="A9" s="4" t="s">
        <v>443</v>
      </c>
      <c r="C9" s="5" t="n">
        <v>38119000</v>
      </c>
      <c r="E9" s="5" t="n">
        <v>-2232000</v>
      </c>
      <c r="G9" s="5" t="n">
        <v>49830000</v>
      </c>
      <c r="I9" s="5" t="n">
        <v>22275000</v>
      </c>
    </row>
    <row r="10" spans="1:10">
      <c r="A10" s="4" t="s">
        <v>102</v>
      </c>
      <c r="C10" s="5" t="n">
        <v>25342000</v>
      </c>
      <c r="E10" s="5" t="n">
        <v>25856000</v>
      </c>
      <c r="G10" s="5" t="n">
        <v>75686000</v>
      </c>
      <c r="I10" s="7" t="n">
        <v>79468000</v>
      </c>
    </row>
    <row r="11" spans="1:10">
      <c r="A11" s="4" t="s">
        <v>256</v>
      </c>
      <c r="G11" s="7" t="n">
        <v>6400000</v>
      </c>
    </row>
    <row r="12" spans="1:10">
      <c r="A12" s="4" t="s">
        <v>444</v>
      </c>
      <c r="G12" s="4" t="s">
        <v>445</v>
      </c>
      <c r="I12" s="4" t="s">
        <v>446</v>
      </c>
    </row>
    <row r="13" spans="1:10">
      <c r="A13" s="4" t="s">
        <v>274</v>
      </c>
    </row>
    <row r="14" spans="1:10">
      <c r="A14" s="3" t="s">
        <v>234</v>
      </c>
    </row>
    <row r="15" spans="1:10">
      <c r="A15" s="4" t="s">
        <v>28</v>
      </c>
      <c r="C15" s="5" t="n">
        <v>211642000</v>
      </c>
      <c r="E15" s="5" t="n">
        <v>232916000</v>
      </c>
      <c r="G15" s="7" t="n">
        <v>672069000</v>
      </c>
      <c r="I15" s="7" t="n">
        <v>707251000</v>
      </c>
    </row>
    <row r="16" spans="1:10">
      <c r="A16" s="4" t="s">
        <v>33</v>
      </c>
      <c r="B16" s="4" t="s">
        <v>447</v>
      </c>
      <c r="C16" s="5" t="n">
        <v>-1269000</v>
      </c>
      <c r="E16" s="5" t="n">
        <v>4525000</v>
      </c>
      <c r="F16" s="4" t="s">
        <v>448</v>
      </c>
      <c r="G16" s="5" t="n">
        <v>-3244000</v>
      </c>
      <c r="I16" s="5" t="n">
        <v>21427000</v>
      </c>
    </row>
    <row r="17" spans="1:10">
      <c r="A17" s="4" t="s">
        <v>102</v>
      </c>
      <c r="C17" s="5" t="n">
        <v>14447000</v>
      </c>
      <c r="E17" s="5" t="n">
        <v>16073000</v>
      </c>
      <c r="F17" s="4" t="s">
        <v>449</v>
      </c>
      <c r="G17" s="5" t="n">
        <v>42964000</v>
      </c>
      <c r="I17" s="5" t="n">
        <v>50607000</v>
      </c>
      <c r="J17" s="4" t="s">
        <v>449</v>
      </c>
    </row>
    <row r="18" spans="1:10">
      <c r="A18" s="4" t="s">
        <v>256</v>
      </c>
      <c r="G18" s="5" t="n">
        <v>1700000</v>
      </c>
    </row>
    <row r="19" spans="1:10">
      <c r="A19" s="4" t="s">
        <v>450</v>
      </c>
      <c r="C19" s="5" t="n">
        <v>22944000</v>
      </c>
      <c r="D19" s="4" t="s">
        <v>451</v>
      </c>
      <c r="E19" s="5" t="n">
        <v>0</v>
      </c>
      <c r="G19" s="5" t="n">
        <v>22944000</v>
      </c>
      <c r="H19" s="4" t="s">
        <v>451</v>
      </c>
      <c r="I19" s="5" t="n">
        <v>0</v>
      </c>
    </row>
    <row r="20" spans="1:10">
      <c r="A20" s="4" t="s">
        <v>452</v>
      </c>
    </row>
    <row r="21" spans="1:10">
      <c r="A21" s="3" t="s">
        <v>234</v>
      </c>
    </row>
    <row r="22" spans="1:10">
      <c r="A22" s="4" t="s">
        <v>28</v>
      </c>
      <c r="C22" s="5" t="n">
        <v>214818000</v>
      </c>
      <c r="E22" s="5" t="n">
        <v>193588000</v>
      </c>
      <c r="G22" s="5" t="n">
        <v>623442000</v>
      </c>
      <c r="I22" s="5" t="n">
        <v>586441000</v>
      </c>
    </row>
    <row r="23" spans="1:10">
      <c r="A23" s="4" t="s">
        <v>33</v>
      </c>
      <c r="B23" s="4" t="s">
        <v>447</v>
      </c>
      <c r="C23" s="5" t="n">
        <v>38280000</v>
      </c>
      <c r="D23" s="4" t="s">
        <v>36</v>
      </c>
      <c r="E23" s="5" t="n">
        <v>14735000</v>
      </c>
      <c r="F23" s="4" t="s">
        <v>36</v>
      </c>
      <c r="G23" s="5" t="n">
        <v>98626000</v>
      </c>
      <c r="I23" s="5" t="n">
        <v>63006000</v>
      </c>
    </row>
    <row r="24" spans="1:10">
      <c r="A24" s="4" t="s">
        <v>102</v>
      </c>
      <c r="C24" s="5" t="n">
        <v>9316000</v>
      </c>
      <c r="E24" s="5" t="n">
        <v>8328000</v>
      </c>
      <c r="G24" s="5" t="n">
        <v>28106000</v>
      </c>
      <c r="I24" s="5" t="n">
        <v>24789000</v>
      </c>
    </row>
    <row r="25" spans="1:10">
      <c r="A25" s="4" t="s">
        <v>256</v>
      </c>
      <c r="G25" s="5" t="n">
        <v>500000</v>
      </c>
    </row>
    <row r="26" spans="1:10">
      <c r="A26" s="4" t="s">
        <v>453</v>
      </c>
    </row>
    <row r="27" spans="1:10">
      <c r="A27" s="3" t="s">
        <v>234</v>
      </c>
    </row>
    <row r="28" spans="1:10">
      <c r="A28" s="4" t="s">
        <v>33</v>
      </c>
      <c r="C28" s="5" t="n">
        <v>59955000</v>
      </c>
      <c r="E28" s="5" t="n">
        <v>19260000</v>
      </c>
      <c r="G28" s="5" t="n">
        <v>118326000</v>
      </c>
      <c r="I28" s="5" t="n">
        <v>84433000</v>
      </c>
    </row>
    <row r="29" spans="1:10">
      <c r="A29" s="4" t="s">
        <v>454</v>
      </c>
    </row>
    <row r="30" spans="1:10">
      <c r="A30" s="3" t="s">
        <v>234</v>
      </c>
    </row>
    <row r="31" spans="1:10">
      <c r="A31" s="4" t="s">
        <v>33</v>
      </c>
      <c r="B31" s="4" t="s">
        <v>447</v>
      </c>
      <c r="C31" s="5" t="n">
        <v>-13055000</v>
      </c>
      <c r="D31" s="4" t="s">
        <v>36</v>
      </c>
      <c r="E31" s="5" t="n">
        <v>-14100000</v>
      </c>
      <c r="F31" s="4" t="s">
        <v>36</v>
      </c>
      <c r="G31" s="5" t="n">
        <v>-41506000</v>
      </c>
      <c r="I31" s="5" t="n">
        <v>-39615000</v>
      </c>
    </row>
    <row r="32" spans="1:10">
      <c r="A32" s="4" t="s">
        <v>102</v>
      </c>
      <c r="C32" s="5" t="n">
        <v>1579000</v>
      </c>
      <c r="E32" s="5" t="n">
        <v>1455000</v>
      </c>
      <c r="G32" s="5" t="n">
        <v>4616000</v>
      </c>
      <c r="I32" s="5" t="n">
        <v>4072000</v>
      </c>
    </row>
    <row r="33" spans="1:10">
      <c r="A33" s="4" t="s">
        <v>256</v>
      </c>
      <c r="G33" s="5" t="n">
        <v>4200000</v>
      </c>
    </row>
    <row r="34" spans="1:10">
      <c r="A34" s="4" t="s">
        <v>455</v>
      </c>
    </row>
    <row r="35" spans="1:10">
      <c r="A35" s="3" t="s">
        <v>234</v>
      </c>
    </row>
    <row r="36" spans="1:10">
      <c r="A36" s="4" t="s">
        <v>456</v>
      </c>
      <c r="E36" s="5" t="n">
        <v>5100000</v>
      </c>
      <c r="I36" s="5" t="n">
        <v>11100000</v>
      </c>
    </row>
    <row r="37" spans="1:10">
      <c r="A37" s="4" t="s">
        <v>276</v>
      </c>
      <c r="E37" s="5" t="n">
        <v>800000</v>
      </c>
      <c r="I37" s="5" t="n">
        <v>6800000</v>
      </c>
    </row>
    <row r="38" spans="1:10">
      <c r="A38" s="4" t="s">
        <v>99</v>
      </c>
      <c r="E38" s="5" t="n">
        <v>4300000</v>
      </c>
    </row>
    <row r="39" spans="1:10">
      <c r="A39" s="4" t="s">
        <v>277</v>
      </c>
      <c r="I39" s="5" t="n">
        <v>3700000</v>
      </c>
    </row>
    <row r="40" spans="1:10">
      <c r="A40" s="4" t="s">
        <v>457</v>
      </c>
    </row>
    <row r="41" spans="1:10">
      <c r="A41" s="3" t="s">
        <v>234</v>
      </c>
    </row>
    <row r="42" spans="1:10">
      <c r="A42" s="4" t="s">
        <v>28</v>
      </c>
      <c r="C42" s="5" t="n">
        <v>21867000</v>
      </c>
      <c r="E42" s="5" t="n">
        <v>21201000</v>
      </c>
      <c r="G42" s="5" t="n">
        <v>57867000</v>
      </c>
      <c r="I42" s="5" t="n">
        <v>56546000</v>
      </c>
    </row>
    <row r="43" spans="1:10">
      <c r="A43" s="4" t="s">
        <v>458</v>
      </c>
    </row>
    <row r="44" spans="1:10">
      <c r="A44" s="3" t="s">
        <v>234</v>
      </c>
    </row>
    <row r="45" spans="1:10">
      <c r="A45" s="4" t="s">
        <v>28</v>
      </c>
      <c r="C45" s="5" t="n">
        <v>404593000</v>
      </c>
      <c r="E45" s="5" t="n">
        <v>405303000</v>
      </c>
      <c r="G45" s="5" t="n">
        <v>1237644000</v>
      </c>
      <c r="I45" s="5" t="n">
        <v>1237146000</v>
      </c>
    </row>
    <row r="46" spans="1:10">
      <c r="A46" s="4" t="s">
        <v>459</v>
      </c>
    </row>
    <row r="47" spans="1:10">
      <c r="A47" s="3" t="s">
        <v>234</v>
      </c>
    </row>
    <row r="48" spans="1:10">
      <c r="A48" s="4" t="s">
        <v>28</v>
      </c>
      <c r="C48" s="5" t="n">
        <v>182869000</v>
      </c>
      <c r="E48" s="5" t="n">
        <v>213466000</v>
      </c>
      <c r="G48" s="5" t="n">
        <v>601521000</v>
      </c>
      <c r="I48" s="5" t="n">
        <v>643192000</v>
      </c>
    </row>
    <row r="49" spans="1:10">
      <c r="A49" s="4" t="s">
        <v>460</v>
      </c>
    </row>
    <row r="50" spans="1:10">
      <c r="A50" s="3" t="s">
        <v>234</v>
      </c>
    </row>
    <row r="51" spans="1:10">
      <c r="A51" s="4" t="s">
        <v>28</v>
      </c>
      <c r="C51" s="5" t="n">
        <v>214818000</v>
      </c>
      <c r="E51" s="5" t="n">
        <v>193588000</v>
      </c>
      <c r="G51" s="5" t="n">
        <v>623442000</v>
      </c>
      <c r="I51" s="5" t="n">
        <v>586441000</v>
      </c>
    </row>
    <row r="52" spans="1:10">
      <c r="A52" s="4" t="s">
        <v>461</v>
      </c>
    </row>
    <row r="53" spans="1:10">
      <c r="A53" s="3" t="s">
        <v>234</v>
      </c>
    </row>
    <row r="54" spans="1:10">
      <c r="A54" s="4" t="s">
        <v>28</v>
      </c>
      <c r="C54" s="5" t="n">
        <v>27660000</v>
      </c>
      <c r="E54" s="5" t="n">
        <v>19029000</v>
      </c>
      <c r="G54" s="5" t="n">
        <v>68384000</v>
      </c>
      <c r="I54" s="5" t="n">
        <v>62988000</v>
      </c>
    </row>
    <row r="55" spans="1:10">
      <c r="A55" s="4" t="s">
        <v>462</v>
      </c>
    </row>
    <row r="56" spans="1:10">
      <c r="A56" s="3" t="s">
        <v>234</v>
      </c>
    </row>
    <row r="57" spans="1:10">
      <c r="A57" s="4" t="s">
        <v>28</v>
      </c>
      <c r="C57" s="7" t="n">
        <v>1113000</v>
      </c>
      <c r="E57" s="7" t="n">
        <v>421000</v>
      </c>
      <c r="G57" s="7" t="n">
        <v>2164000</v>
      </c>
      <c r="I57" s="7" t="n">
        <v>1071000</v>
      </c>
    </row>
    <row r="58" spans="1:10"/>
    <row r="59" spans="1:10">
      <c r="A59" s="4" t="s">
        <v>36</v>
      </c>
      <c r="B59" s="4" t="s">
        <v>44</v>
      </c>
    </row>
    <row r="60" spans="1:10">
      <c r="A60" s="4" t="s">
        <v>447</v>
      </c>
      <c r="B60" s="4" t="s">
        <v>463</v>
      </c>
    </row>
    <row r="61" spans="1:10">
      <c r="A61" s="4" t="s">
        <v>449</v>
      </c>
      <c r="B61" s="4" t="s">
        <v>464</v>
      </c>
    </row>
    <row r="62" spans="1:10">
      <c r="A62" s="4" t="s">
        <v>451</v>
      </c>
      <c r="B62" s="4" t="s">
        <v>465</v>
      </c>
    </row>
  </sheetData>
  <mergeCells count="12">
    <mergeCell ref="A1:B2"/>
    <mergeCell ref="C1:F1"/>
    <mergeCell ref="G1:J1"/>
    <mergeCell ref="C2:D2"/>
    <mergeCell ref="E2:F2"/>
    <mergeCell ref="G2:H2"/>
    <mergeCell ref="I2:J2"/>
    <mergeCell ref="A58:I58"/>
    <mergeCell ref="B59:I59"/>
    <mergeCell ref="B60:I60"/>
    <mergeCell ref="B61:I61"/>
    <mergeCell ref="B62:I6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5"/>
    <col customWidth="1" max="7" min="7" width="14"/>
  </cols>
  <sheetData>
    <row r="1" spans="1:7">
      <c r="A1" s="1" t="s">
        <v>466</v>
      </c>
      <c r="C1" s="2" t="s">
        <v>25</v>
      </c>
      <c r="E1" s="2" t="s">
        <v>1</v>
      </c>
    </row>
    <row r="2" spans="1:7">
      <c r="C2" s="2" t="s">
        <v>2</v>
      </c>
      <c r="D2" s="2" t="s">
        <v>26</v>
      </c>
      <c r="E2" s="2" t="s">
        <v>2</v>
      </c>
      <c r="F2" s="2" t="s">
        <v>26</v>
      </c>
      <c r="G2" s="2" t="s">
        <v>331</v>
      </c>
    </row>
    <row r="3" spans="1:7">
      <c r="A3" s="3" t="s">
        <v>467</v>
      </c>
    </row>
    <row r="4" spans="1:7">
      <c r="A4" s="4" t="s">
        <v>28</v>
      </c>
      <c r="C4" s="7" t="n">
        <v>426460000</v>
      </c>
      <c r="D4" s="7" t="n">
        <v>426504000</v>
      </c>
      <c r="E4" s="7" t="n">
        <v>1295511000</v>
      </c>
      <c r="F4" s="7" t="n">
        <v>1293692000</v>
      </c>
    </row>
    <row r="5" spans="1:7">
      <c r="A5" s="3" t="s">
        <v>468</v>
      </c>
    </row>
    <row r="6" spans="1:7">
      <c r="A6" s="4" t="s">
        <v>33</v>
      </c>
      <c r="C6" s="5" t="n">
        <v>46900000</v>
      </c>
      <c r="D6" s="5" t="n">
        <v>5160000</v>
      </c>
      <c r="E6" s="5" t="n">
        <v>76820000</v>
      </c>
      <c r="F6" s="5" t="n">
        <v>44818000</v>
      </c>
    </row>
    <row r="7" spans="1:7">
      <c r="A7" s="4" t="s">
        <v>34</v>
      </c>
      <c r="C7" s="5" t="n">
        <v>-7547000</v>
      </c>
      <c r="D7" s="5" t="n">
        <v>-7683000</v>
      </c>
      <c r="E7" s="5" t="n">
        <v>-23290000</v>
      </c>
      <c r="F7" s="5" t="n">
        <v>-23399000</v>
      </c>
    </row>
    <row r="8" spans="1:7">
      <c r="A8" s="4" t="s">
        <v>35</v>
      </c>
      <c r="B8" s="4" t="s">
        <v>36</v>
      </c>
      <c r="C8" s="5" t="n">
        <v>-1234000</v>
      </c>
      <c r="D8" s="5" t="n">
        <v>291000</v>
      </c>
      <c r="E8" s="5" t="n">
        <v>-3700000</v>
      </c>
      <c r="F8" s="5" t="n">
        <v>856000</v>
      </c>
    </row>
    <row r="9" spans="1:7">
      <c r="A9" s="4" t="s">
        <v>37</v>
      </c>
      <c r="C9" s="5" t="n">
        <v>38119000</v>
      </c>
      <c r="D9" s="5" t="n">
        <v>-2232000</v>
      </c>
      <c r="E9" s="5" t="n">
        <v>49830000</v>
      </c>
      <c r="F9" s="5" t="n">
        <v>22275000</v>
      </c>
    </row>
    <row r="10" spans="1:7">
      <c r="A10" s="4" t="s">
        <v>469</v>
      </c>
      <c r="C10" s="5" t="n">
        <v>-3675000</v>
      </c>
      <c r="D10" s="5" t="n">
        <v>3095000</v>
      </c>
      <c r="E10" s="5" t="n">
        <v>-5825000</v>
      </c>
      <c r="F10" s="5" t="n">
        <v>-5860000</v>
      </c>
    </row>
    <row r="11" spans="1:7">
      <c r="A11" s="4" t="s">
        <v>470</v>
      </c>
      <c r="C11" s="5" t="n">
        <v>0</v>
      </c>
      <c r="D11" s="5" t="n">
        <v>0</v>
      </c>
      <c r="E11" s="5" t="n">
        <v>0</v>
      </c>
      <c r="F11" s="5" t="n">
        <v>0</v>
      </c>
    </row>
    <row r="12" spans="1:7">
      <c r="A12" s="4" t="s">
        <v>39</v>
      </c>
      <c r="C12" s="5" t="n">
        <v>34444000</v>
      </c>
      <c r="D12" s="5" t="n">
        <v>863000</v>
      </c>
      <c r="E12" s="5" t="n">
        <v>44005000</v>
      </c>
      <c r="F12" s="5" t="n">
        <v>16415000</v>
      </c>
    </row>
    <row r="13" spans="1:7">
      <c r="A13" s="4" t="s">
        <v>471</v>
      </c>
      <c r="C13" s="5" t="n">
        <v>1378000</v>
      </c>
      <c r="D13" s="5" t="n">
        <v>257000</v>
      </c>
      <c r="E13" s="5" t="n">
        <v>4133000</v>
      </c>
      <c r="F13" s="5" t="n">
        <v>784000</v>
      </c>
    </row>
    <row r="14" spans="1:7">
      <c r="A14" s="4" t="s">
        <v>51</v>
      </c>
      <c r="C14" s="5" t="n">
        <v>35822000</v>
      </c>
      <c r="D14" s="5" t="n">
        <v>1120000</v>
      </c>
      <c r="E14" s="5" t="n">
        <v>48138000</v>
      </c>
      <c r="F14" s="5" t="n">
        <v>17199000</v>
      </c>
    </row>
    <row r="15" spans="1:7">
      <c r="A15" s="4" t="s">
        <v>30</v>
      </c>
      <c r="C15" s="5" t="n">
        <v>-376221000</v>
      </c>
      <c r="D15" s="5" t="n">
        <v>-386762000</v>
      </c>
      <c r="E15" s="5" t="n">
        <v>-1155808000</v>
      </c>
      <c r="F15" s="5" t="n">
        <v>-1154883000</v>
      </c>
    </row>
    <row r="16" spans="1:7">
      <c r="A16" s="4" t="s">
        <v>31</v>
      </c>
      <c r="C16" s="5" t="n">
        <v>-26283000</v>
      </c>
      <c r="D16" s="5" t="n">
        <v>-34582000</v>
      </c>
      <c r="E16" s="5" t="n">
        <v>-85827000</v>
      </c>
      <c r="F16" s="5" t="n">
        <v>-93991000</v>
      </c>
    </row>
    <row r="17" spans="1:7">
      <c r="A17" s="4" t="s">
        <v>43</v>
      </c>
      <c r="C17" s="5" t="n">
        <v>22944000</v>
      </c>
      <c r="D17" s="5" t="n">
        <v>0</v>
      </c>
      <c r="E17" s="5" t="n">
        <v>22944000</v>
      </c>
      <c r="F17" s="5" t="n">
        <v>0</v>
      </c>
    </row>
    <row r="18" spans="1:7">
      <c r="A18" s="4" t="s">
        <v>32</v>
      </c>
      <c r="C18" s="5" t="n">
        <v>-379560000</v>
      </c>
      <c r="D18" s="5" t="n">
        <v>-421344000</v>
      </c>
      <c r="E18" s="5" t="n">
        <v>-1218691000</v>
      </c>
      <c r="F18" s="5" t="n">
        <v>-1248874000</v>
      </c>
    </row>
    <row r="19" spans="1:7">
      <c r="A19" s="4" t="s">
        <v>472</v>
      </c>
    </row>
    <row r="20" spans="1:7">
      <c r="A20" s="3" t="s">
        <v>467</v>
      </c>
    </row>
    <row r="21" spans="1:7">
      <c r="A21" s="4" t="s">
        <v>28</v>
      </c>
      <c r="C21" s="5" t="n">
        <v>426816000</v>
      </c>
      <c r="D21" s="5" t="n">
        <v>423712000</v>
      </c>
      <c r="E21" s="5" t="n">
        <v>1315819000</v>
      </c>
      <c r="F21" s="5" t="n">
        <v>1263467000</v>
      </c>
    </row>
    <row r="22" spans="1:7">
      <c r="A22" s="3" t="s">
        <v>468</v>
      </c>
    </row>
    <row r="23" spans="1:7">
      <c r="A23" s="4" t="s">
        <v>33</v>
      </c>
      <c r="C23" s="5" t="n">
        <v>22358000</v>
      </c>
      <c r="D23" s="5" t="n">
        <v>11049000</v>
      </c>
      <c r="E23" s="5" t="n">
        <v>55286000</v>
      </c>
      <c r="F23" s="5" t="n">
        <v>53235000</v>
      </c>
    </row>
    <row r="24" spans="1:7">
      <c r="A24" s="4" t="s">
        <v>34</v>
      </c>
      <c r="C24" s="5" t="n">
        <v>-7366000</v>
      </c>
      <c r="D24" s="5" t="n">
        <v>-7407000</v>
      </c>
      <c r="E24" s="5" t="n">
        <v>-22922000</v>
      </c>
      <c r="F24" s="5" t="n">
        <v>-22981000</v>
      </c>
    </row>
    <row r="25" spans="1:7">
      <c r="A25" s="4" t="s">
        <v>35</v>
      </c>
      <c r="C25" s="5" t="n">
        <v>-1234000</v>
      </c>
      <c r="D25" s="5" t="n">
        <v>291000</v>
      </c>
      <c r="E25" s="5" t="n">
        <v>-3700000</v>
      </c>
      <c r="F25" s="5" t="n">
        <v>856000</v>
      </c>
    </row>
    <row r="26" spans="1:7">
      <c r="A26" s="4" t="s">
        <v>37</v>
      </c>
      <c r="C26" s="5" t="n">
        <v>13758000</v>
      </c>
      <c r="D26" s="5" t="n">
        <v>3933000</v>
      </c>
      <c r="E26" s="5" t="n">
        <v>28664000</v>
      </c>
      <c r="F26" s="5" t="n">
        <v>31110000</v>
      </c>
    </row>
    <row r="27" spans="1:7">
      <c r="A27" s="4" t="s">
        <v>469</v>
      </c>
      <c r="C27" s="5" t="n">
        <v>1748000</v>
      </c>
      <c r="D27" s="5" t="n">
        <v>-1847000</v>
      </c>
      <c r="E27" s="5" t="n">
        <v>-1208000</v>
      </c>
      <c r="F27" s="5" t="n">
        <v>-11857000</v>
      </c>
    </row>
    <row r="28" spans="1:7">
      <c r="A28" s="4" t="s">
        <v>470</v>
      </c>
      <c r="C28" s="5" t="n">
        <v>16805000</v>
      </c>
      <c r="D28" s="5" t="n">
        <v>-641000</v>
      </c>
      <c r="E28" s="5" t="n">
        <v>17981000</v>
      </c>
      <c r="F28" s="5" t="n">
        <v>-398000</v>
      </c>
    </row>
    <row r="29" spans="1:7">
      <c r="A29" s="4" t="s">
        <v>39</v>
      </c>
      <c r="C29" s="5" t="n">
        <v>32311000</v>
      </c>
      <c r="D29" s="5" t="n">
        <v>1445000</v>
      </c>
      <c r="E29" s="5" t="n">
        <v>45437000</v>
      </c>
      <c r="F29" s="5" t="n">
        <v>18855000</v>
      </c>
    </row>
    <row r="30" spans="1:7">
      <c r="A30" s="4" t="s">
        <v>471</v>
      </c>
      <c r="C30" s="5" t="n">
        <v>1378000</v>
      </c>
      <c r="D30" s="5" t="n">
        <v>257000</v>
      </c>
      <c r="E30" s="5" t="n">
        <v>4133000</v>
      </c>
      <c r="F30" s="5" t="n">
        <v>784000</v>
      </c>
    </row>
    <row r="31" spans="1:7">
      <c r="A31" s="4" t="s">
        <v>51</v>
      </c>
      <c r="C31" s="5" t="n">
        <v>33689000</v>
      </c>
      <c r="D31" s="5" t="n">
        <v>1702000</v>
      </c>
      <c r="E31" s="5" t="n">
        <v>49570000</v>
      </c>
      <c r="F31" s="5" t="n">
        <v>19639000</v>
      </c>
    </row>
    <row r="32" spans="1:7">
      <c r="A32" s="4" t="s">
        <v>30</v>
      </c>
      <c r="C32" s="5" t="n">
        <v>-383737000</v>
      </c>
      <c r="D32" s="5" t="n">
        <v>-387877000</v>
      </c>
      <c r="E32" s="5" t="n">
        <v>-1190954000</v>
      </c>
      <c r="F32" s="5" t="n">
        <v>-1138470000</v>
      </c>
    </row>
    <row r="33" spans="1:7">
      <c r="A33" s="4" t="s">
        <v>31</v>
      </c>
      <c r="C33" s="5" t="n">
        <v>-20721000</v>
      </c>
      <c r="D33" s="5" t="n">
        <v>-24786000</v>
      </c>
      <c r="E33" s="5" t="n">
        <v>-69579000</v>
      </c>
      <c r="F33" s="5" t="n">
        <v>-71762000</v>
      </c>
    </row>
    <row r="34" spans="1:7">
      <c r="A34" s="4" t="s">
        <v>43</v>
      </c>
      <c r="C34" s="5" t="n">
        <v>0</v>
      </c>
      <c r="E34" s="5" t="n">
        <v>0</v>
      </c>
    </row>
    <row r="35" spans="1:7">
      <c r="A35" s="4" t="s">
        <v>32</v>
      </c>
      <c r="C35" s="5" t="n">
        <v>-404458000</v>
      </c>
      <c r="D35" s="5" t="n">
        <v>-412663000</v>
      </c>
      <c r="E35" s="5" t="n">
        <v>-1260533000</v>
      </c>
      <c r="F35" s="5" t="n">
        <v>-1210232000</v>
      </c>
    </row>
    <row r="36" spans="1:7">
      <c r="A36" s="4" t="s">
        <v>473</v>
      </c>
    </row>
    <row r="37" spans="1:7">
      <c r="A37" s="3" t="s">
        <v>467</v>
      </c>
    </row>
    <row r="38" spans="1:7">
      <c r="A38" s="4" t="s">
        <v>28</v>
      </c>
      <c r="C38" s="5" t="n">
        <v>50340000</v>
      </c>
      <c r="D38" s="5" t="n">
        <v>55894000</v>
      </c>
      <c r="E38" s="5" t="n">
        <v>150866000</v>
      </c>
      <c r="F38" s="5" t="n">
        <v>196399000</v>
      </c>
    </row>
    <row r="39" spans="1:7">
      <c r="A39" s="3" t="s">
        <v>468</v>
      </c>
    </row>
    <row r="40" spans="1:7">
      <c r="A40" s="4" t="s">
        <v>33</v>
      </c>
      <c r="C40" s="5" t="n">
        <v>22029000</v>
      </c>
      <c r="D40" s="5" t="n">
        <v>-4954000</v>
      </c>
      <c r="E40" s="5" t="n">
        <v>23591000</v>
      </c>
      <c r="F40" s="5" t="n">
        <v>-4562000</v>
      </c>
    </row>
    <row r="41" spans="1:7">
      <c r="A41" s="4" t="s">
        <v>34</v>
      </c>
      <c r="C41" s="5" t="n">
        <v>-181000</v>
      </c>
      <c r="D41" s="5" t="n">
        <v>-276000</v>
      </c>
      <c r="E41" s="5" t="n">
        <v>-368000</v>
      </c>
      <c r="F41" s="5" t="n">
        <v>-418000</v>
      </c>
    </row>
    <row r="42" spans="1:7">
      <c r="A42" s="4" t="s">
        <v>35</v>
      </c>
      <c r="C42" s="5" t="n">
        <v>0</v>
      </c>
      <c r="D42" s="5" t="n">
        <v>0</v>
      </c>
      <c r="E42" s="5" t="n">
        <v>0</v>
      </c>
      <c r="F42" s="5" t="n">
        <v>0</v>
      </c>
    </row>
    <row r="43" spans="1:7">
      <c r="A43" s="4" t="s">
        <v>37</v>
      </c>
      <c r="C43" s="5" t="n">
        <v>21848000</v>
      </c>
      <c r="D43" s="5" t="n">
        <v>-5230000</v>
      </c>
      <c r="E43" s="5" t="n">
        <v>23223000</v>
      </c>
      <c r="F43" s="5" t="n">
        <v>-4980000</v>
      </c>
    </row>
    <row r="44" spans="1:7">
      <c r="A44" s="4" t="s">
        <v>469</v>
      </c>
      <c r="C44" s="5" t="n">
        <v>-5043000</v>
      </c>
      <c r="D44" s="5" t="n">
        <v>4589000</v>
      </c>
      <c r="E44" s="5" t="n">
        <v>-5242000</v>
      </c>
      <c r="F44" s="5" t="n">
        <v>4582000</v>
      </c>
    </row>
    <row r="45" spans="1:7">
      <c r="A45" s="4" t="s">
        <v>470</v>
      </c>
      <c r="C45" s="5" t="n">
        <v>0</v>
      </c>
      <c r="D45" s="5" t="n">
        <v>0</v>
      </c>
      <c r="E45" s="5" t="n">
        <v>0</v>
      </c>
      <c r="F45" s="5" t="n">
        <v>0</v>
      </c>
    </row>
    <row r="46" spans="1:7">
      <c r="A46" s="4" t="s">
        <v>39</v>
      </c>
      <c r="C46" s="5" t="n">
        <v>16805000</v>
      </c>
      <c r="D46" s="5" t="n">
        <v>-641000</v>
      </c>
      <c r="E46" s="5" t="n">
        <v>17981000</v>
      </c>
      <c r="F46" s="5" t="n">
        <v>-398000</v>
      </c>
    </row>
    <row r="47" spans="1:7">
      <c r="A47" s="4" t="s">
        <v>471</v>
      </c>
      <c r="C47" s="5" t="n">
        <v>0</v>
      </c>
      <c r="D47" s="5" t="n">
        <v>0</v>
      </c>
      <c r="E47" s="5" t="n">
        <v>0</v>
      </c>
      <c r="F47" s="5" t="n">
        <v>0</v>
      </c>
    </row>
    <row r="48" spans="1:7">
      <c r="A48" s="4" t="s">
        <v>51</v>
      </c>
      <c r="C48" s="5" t="n">
        <v>16805000</v>
      </c>
      <c r="D48" s="5" t="n">
        <v>-641000</v>
      </c>
      <c r="E48" s="5" t="n">
        <v>17981000</v>
      </c>
      <c r="F48" s="5" t="n">
        <v>-398000</v>
      </c>
    </row>
    <row r="49" spans="1:7">
      <c r="A49" s="4" t="s">
        <v>30</v>
      </c>
      <c r="C49" s="5" t="n">
        <v>-45693000</v>
      </c>
      <c r="D49" s="5" t="n">
        <v>-51052000</v>
      </c>
      <c r="E49" s="5" t="n">
        <v>-133971000</v>
      </c>
      <c r="F49" s="5" t="n">
        <v>-178732000</v>
      </c>
    </row>
    <row r="50" spans="1:7">
      <c r="A50" s="4" t="s">
        <v>31</v>
      </c>
      <c r="C50" s="5" t="n">
        <v>-5562000</v>
      </c>
      <c r="D50" s="5" t="n">
        <v>-9796000</v>
      </c>
      <c r="E50" s="5" t="n">
        <v>-16248000</v>
      </c>
      <c r="F50" s="5" t="n">
        <v>-22229000</v>
      </c>
    </row>
    <row r="51" spans="1:7">
      <c r="A51" s="4" t="s">
        <v>43</v>
      </c>
      <c r="C51" s="5" t="n">
        <v>22944000</v>
      </c>
      <c r="E51" s="5" t="n">
        <v>22944000</v>
      </c>
    </row>
    <row r="52" spans="1:7">
      <c r="A52" s="4" t="s">
        <v>32</v>
      </c>
      <c r="C52" s="5" t="n">
        <v>-28311000</v>
      </c>
      <c r="D52" s="5" t="n">
        <v>-60848000</v>
      </c>
      <c r="E52" s="5" t="n">
        <v>-127275000</v>
      </c>
      <c r="F52" s="5" t="n">
        <v>-200961000</v>
      </c>
    </row>
    <row r="53" spans="1:7">
      <c r="A53" s="4" t="s">
        <v>474</v>
      </c>
    </row>
    <row r="54" spans="1:7">
      <c r="A54" s="3" t="s">
        <v>467</v>
      </c>
    </row>
    <row r="55" spans="1:7">
      <c r="A55" s="4" t="s">
        <v>28</v>
      </c>
      <c r="C55" s="5" t="n">
        <v>-50696000</v>
      </c>
      <c r="D55" s="5" t="n">
        <v>-53102000</v>
      </c>
      <c r="E55" s="5" t="n">
        <v>-171174000</v>
      </c>
      <c r="F55" s="5" t="n">
        <v>-166174000</v>
      </c>
    </row>
    <row r="56" spans="1:7">
      <c r="A56" s="3" t="s">
        <v>468</v>
      </c>
    </row>
    <row r="57" spans="1:7">
      <c r="A57" s="4" t="s">
        <v>33</v>
      </c>
      <c r="C57" s="5" t="n">
        <v>2513000</v>
      </c>
      <c r="D57" s="5" t="n">
        <v>-935000</v>
      </c>
      <c r="E57" s="5" t="n">
        <v>-2057000</v>
      </c>
      <c r="F57" s="5" t="n">
        <v>-3855000</v>
      </c>
    </row>
    <row r="58" spans="1:7">
      <c r="A58" s="4" t="s">
        <v>34</v>
      </c>
      <c r="C58" s="5" t="n">
        <v>0</v>
      </c>
      <c r="D58" s="5" t="n">
        <v>0</v>
      </c>
      <c r="E58" s="5" t="n">
        <v>0</v>
      </c>
      <c r="F58" s="5" t="n">
        <v>0</v>
      </c>
    </row>
    <row r="59" spans="1:7">
      <c r="A59" s="4" t="s">
        <v>35</v>
      </c>
      <c r="C59" s="5" t="n">
        <v>0</v>
      </c>
      <c r="D59" s="5" t="n">
        <v>0</v>
      </c>
      <c r="E59" s="5" t="n">
        <v>0</v>
      </c>
      <c r="F59" s="5" t="n">
        <v>0</v>
      </c>
    </row>
    <row r="60" spans="1:7">
      <c r="A60" s="4" t="s">
        <v>37</v>
      </c>
      <c r="C60" s="5" t="n">
        <v>2513000</v>
      </c>
      <c r="D60" s="5" t="n">
        <v>-935000</v>
      </c>
      <c r="E60" s="5" t="n">
        <v>-2057000</v>
      </c>
      <c r="F60" s="5" t="n">
        <v>-3855000</v>
      </c>
    </row>
    <row r="61" spans="1:7">
      <c r="A61" s="4" t="s">
        <v>469</v>
      </c>
      <c r="C61" s="5" t="n">
        <v>-380000</v>
      </c>
      <c r="D61" s="5" t="n">
        <v>353000</v>
      </c>
      <c r="E61" s="5" t="n">
        <v>625000</v>
      </c>
      <c r="F61" s="5" t="n">
        <v>1415000</v>
      </c>
    </row>
    <row r="62" spans="1:7">
      <c r="A62" s="4" t="s">
        <v>470</v>
      </c>
      <c r="C62" s="5" t="n">
        <v>-16805000</v>
      </c>
      <c r="D62" s="5" t="n">
        <v>641000</v>
      </c>
      <c r="E62" s="5" t="n">
        <v>-17981000</v>
      </c>
      <c r="F62" s="5" t="n">
        <v>398000</v>
      </c>
    </row>
    <row r="63" spans="1:7">
      <c r="A63" s="4" t="s">
        <v>39</v>
      </c>
      <c r="C63" s="5" t="n">
        <v>-14672000</v>
      </c>
      <c r="D63" s="5" t="n">
        <v>59000</v>
      </c>
      <c r="E63" s="5" t="n">
        <v>-19413000</v>
      </c>
      <c r="F63" s="5" t="n">
        <v>-2042000</v>
      </c>
    </row>
    <row r="64" spans="1:7">
      <c r="A64" s="4" t="s">
        <v>471</v>
      </c>
      <c r="C64" s="5" t="n">
        <v>0</v>
      </c>
      <c r="D64" s="5" t="n">
        <v>0</v>
      </c>
      <c r="E64" s="5" t="n">
        <v>0</v>
      </c>
      <c r="F64" s="5" t="n">
        <v>0</v>
      </c>
    </row>
    <row r="65" spans="1:7">
      <c r="A65" s="4" t="s">
        <v>51</v>
      </c>
      <c r="C65" s="5" t="n">
        <v>-14672000</v>
      </c>
      <c r="D65" s="5" t="n">
        <v>59000</v>
      </c>
      <c r="E65" s="5" t="n">
        <v>-19413000</v>
      </c>
      <c r="F65" s="5" t="n">
        <v>-2042000</v>
      </c>
    </row>
    <row r="66" spans="1:7">
      <c r="A66" s="4" t="s">
        <v>30</v>
      </c>
      <c r="C66" s="5" t="n">
        <v>53209000</v>
      </c>
      <c r="D66" s="5" t="n">
        <v>52167000</v>
      </c>
      <c r="E66" s="5" t="n">
        <v>169117000</v>
      </c>
      <c r="F66" s="5" t="n">
        <v>162319000</v>
      </c>
    </row>
    <row r="67" spans="1:7">
      <c r="A67" s="4" t="s">
        <v>31</v>
      </c>
      <c r="C67" s="5" t="n">
        <v>0</v>
      </c>
      <c r="D67" s="5" t="n">
        <v>0</v>
      </c>
      <c r="E67" s="5" t="n">
        <v>0</v>
      </c>
      <c r="F67" s="5" t="n">
        <v>0</v>
      </c>
    </row>
    <row r="68" spans="1:7">
      <c r="A68" s="4" t="s">
        <v>43</v>
      </c>
      <c r="C68" s="5" t="n">
        <v>0</v>
      </c>
      <c r="E68" s="5" t="n">
        <v>0</v>
      </c>
    </row>
    <row r="69" spans="1:7">
      <c r="A69" s="4" t="s">
        <v>32</v>
      </c>
      <c r="C69" s="7" t="n">
        <v>53209000</v>
      </c>
      <c r="D69" s="7" t="n">
        <v>52167000</v>
      </c>
      <c r="E69" s="7" t="n">
        <v>169117000</v>
      </c>
      <c r="F69" s="7" t="n">
        <v>162319000</v>
      </c>
    </row>
    <row r="70" spans="1:7">
      <c r="A70" s="4" t="s">
        <v>336</v>
      </c>
    </row>
    <row r="71" spans="1:7">
      <c r="A71" s="3" t="s">
        <v>467</v>
      </c>
    </row>
    <row r="72" spans="1:7">
      <c r="A72" s="4" t="s">
        <v>337</v>
      </c>
      <c r="G72" s="7" t="n">
        <v>275000000</v>
      </c>
    </row>
    <row r="73" spans="1:7">
      <c r="A73" s="3" t="s">
        <v>468</v>
      </c>
    </row>
    <row r="74" spans="1:7">
      <c r="A74" s="4" t="s">
        <v>475</v>
      </c>
      <c r="G74" s="4" t="s">
        <v>339</v>
      </c>
    </row>
    <row r="75" spans="1:7"/>
    <row r="76" spans="1:7">
      <c r="A76" s="4" t="s">
        <v>36</v>
      </c>
      <c r="B76" s="4" t="s">
        <v>44</v>
      </c>
    </row>
  </sheetData>
  <mergeCells count="5">
    <mergeCell ref="A1:B2"/>
    <mergeCell ref="C1:D1"/>
    <mergeCell ref="E1:F1"/>
    <mergeCell ref="A75:F75"/>
    <mergeCell ref="B76:F76"/>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76</v>
      </c>
      <c r="B1" s="2" t="s">
        <v>2</v>
      </c>
      <c r="C1" s="2" t="s">
        <v>56</v>
      </c>
      <c r="D1" s="2" t="s">
        <v>26</v>
      </c>
      <c r="E1" s="2" t="s">
        <v>248</v>
      </c>
    </row>
    <row r="2" spans="1:5">
      <c r="A2" s="3" t="s">
        <v>57</v>
      </c>
    </row>
    <row r="3" spans="1:5">
      <c r="A3" s="4" t="s">
        <v>58</v>
      </c>
      <c r="B3" s="7" t="n">
        <v>76150</v>
      </c>
      <c r="C3" s="7" t="n">
        <v>15738</v>
      </c>
      <c r="D3" s="7" t="n">
        <v>8478</v>
      </c>
      <c r="E3" s="7" t="n">
        <v>23001</v>
      </c>
    </row>
    <row r="4" spans="1:5">
      <c r="A4" s="4" t="s">
        <v>59</v>
      </c>
      <c r="B4" s="5" t="n">
        <v>1080</v>
      </c>
      <c r="C4" s="5" t="n">
        <v>0</v>
      </c>
    </row>
    <row r="5" spans="1:5">
      <c r="A5" s="4" t="s">
        <v>60</v>
      </c>
      <c r="B5" s="5" t="n">
        <v>139170</v>
      </c>
      <c r="C5" s="5" t="n">
        <v>142065</v>
      </c>
    </row>
    <row r="6" spans="1:5">
      <c r="A6" s="4" t="s">
        <v>61</v>
      </c>
      <c r="B6" s="5" t="n">
        <v>6748</v>
      </c>
      <c r="C6" s="5" t="n">
        <v>20282</v>
      </c>
    </row>
    <row r="7" spans="1:5">
      <c r="A7" s="4" t="s">
        <v>62</v>
      </c>
      <c r="B7" s="5" t="n">
        <v>263274</v>
      </c>
      <c r="C7" s="5" t="n">
        <v>266043</v>
      </c>
    </row>
    <row r="8" spans="1:5">
      <c r="A8" s="4" t="s">
        <v>63</v>
      </c>
      <c r="B8" s="5" t="n">
        <v>6105</v>
      </c>
      <c r="C8" s="5" t="n">
        <v>8661</v>
      </c>
    </row>
    <row r="9" spans="1:5">
      <c r="A9" s="4" t="s">
        <v>64</v>
      </c>
      <c r="B9" s="5" t="n">
        <v>492527</v>
      </c>
      <c r="C9" s="5" t="n">
        <v>452789</v>
      </c>
    </row>
    <row r="10" spans="1:5">
      <c r="A10" s="4" t="s">
        <v>65</v>
      </c>
      <c r="B10" s="5" t="n">
        <v>1206168</v>
      </c>
      <c r="C10" s="5" t="n">
        <v>1050982</v>
      </c>
    </row>
    <row r="11" spans="1:5">
      <c r="A11" s="4" t="s">
        <v>66</v>
      </c>
      <c r="B11" s="5" t="n">
        <v>230153</v>
      </c>
      <c r="C11" s="5" t="n">
        <v>244161</v>
      </c>
    </row>
    <row r="12" spans="1:5">
      <c r="A12" s="4" t="s">
        <v>67</v>
      </c>
      <c r="B12" s="5" t="n">
        <v>25865</v>
      </c>
      <c r="C12" s="5" t="n">
        <v>32542</v>
      </c>
    </row>
    <row r="13" spans="1:5">
      <c r="A13" s="4" t="s">
        <v>477</v>
      </c>
      <c r="B13" s="5" t="n">
        <v>0</v>
      </c>
      <c r="C13" s="5" t="n">
        <v>0</v>
      </c>
    </row>
    <row r="14" spans="1:5">
      <c r="A14" s="4" t="s">
        <v>68</v>
      </c>
      <c r="B14" s="5" t="n">
        <v>25382</v>
      </c>
      <c r="C14" s="5" t="n">
        <v>21778</v>
      </c>
    </row>
    <row r="15" spans="1:5">
      <c r="A15" s="4" t="s">
        <v>69</v>
      </c>
      <c r="B15" s="5" t="n">
        <v>1980095</v>
      </c>
      <c r="C15" s="5" t="n">
        <v>1802252</v>
      </c>
    </row>
    <row r="16" spans="1:5">
      <c r="A16" s="4" t="s">
        <v>71</v>
      </c>
      <c r="B16" s="5" t="n">
        <v>100000</v>
      </c>
      <c r="C16" s="5" t="n">
        <v>155000</v>
      </c>
    </row>
    <row r="17" spans="1:5">
      <c r="A17" s="3" t="s">
        <v>70</v>
      </c>
    </row>
    <row r="18" spans="1:5">
      <c r="A18" s="4" t="s">
        <v>72</v>
      </c>
      <c r="B18" s="5" t="n">
        <v>341075</v>
      </c>
      <c r="C18" s="5" t="n">
        <v>256621</v>
      </c>
    </row>
    <row r="19" spans="1:5">
      <c r="A19" s="4" t="s">
        <v>73</v>
      </c>
      <c r="B19" s="5" t="n">
        <v>7631</v>
      </c>
      <c r="C19" s="5" t="n">
        <v>7631</v>
      </c>
    </row>
    <row r="20" spans="1:5">
      <c r="A20" s="4" t="s">
        <v>74</v>
      </c>
      <c r="B20" s="5" t="n">
        <v>448706</v>
      </c>
      <c r="C20" s="5" t="n">
        <v>419252</v>
      </c>
    </row>
    <row r="21" spans="1:5">
      <c r="A21" s="4" t="s">
        <v>75</v>
      </c>
      <c r="B21" s="5" t="n">
        <v>671100</v>
      </c>
      <c r="C21" s="5" t="n">
        <v>570524</v>
      </c>
    </row>
    <row r="22" spans="1:5">
      <c r="A22" s="4" t="s">
        <v>76</v>
      </c>
      <c r="B22" s="5" t="n">
        <v>67759</v>
      </c>
      <c r="C22" s="5" t="n">
        <v>72469</v>
      </c>
    </row>
    <row r="23" spans="1:5">
      <c r="A23" s="4" t="s">
        <v>77</v>
      </c>
      <c r="B23" s="5" t="n">
        <v>37788</v>
      </c>
      <c r="C23" s="5" t="n">
        <v>43275</v>
      </c>
    </row>
    <row r="24" spans="1:5">
      <c r="A24" s="4" t="s">
        <v>78</v>
      </c>
      <c r="B24" s="5" t="n">
        <v>2839</v>
      </c>
      <c r="C24" s="5" t="n">
        <v>2770</v>
      </c>
    </row>
    <row r="25" spans="1:5">
      <c r="A25" s="4" t="s">
        <v>478</v>
      </c>
      <c r="B25" s="5" t="n">
        <v>123778</v>
      </c>
      <c r="C25" s="5" t="n">
        <v>118528</v>
      </c>
    </row>
    <row r="26" spans="1:5">
      <c r="A26" s="4" t="s">
        <v>79</v>
      </c>
      <c r="B26" s="5" t="n">
        <v>1351970</v>
      </c>
      <c r="C26" s="5" t="n">
        <v>1226818</v>
      </c>
    </row>
    <row r="27" spans="1:5">
      <c r="A27" s="4" t="s">
        <v>85</v>
      </c>
      <c r="B27" s="5" t="n">
        <v>-52702</v>
      </c>
      <c r="C27" s="5" t="n">
        <v>-43983</v>
      </c>
    </row>
    <row r="28" spans="1:5">
      <c r="A28" s="4" t="s">
        <v>479</v>
      </c>
      <c r="B28" s="5" t="n">
        <v>680827</v>
      </c>
      <c r="C28" s="5" t="n">
        <v>619417</v>
      </c>
    </row>
    <row r="29" spans="1:5">
      <c r="A29" s="4" t="s">
        <v>87</v>
      </c>
      <c r="B29" s="5" t="n">
        <v>1980095</v>
      </c>
      <c r="C29" s="5" t="n">
        <v>1802252</v>
      </c>
    </row>
    <row r="30" spans="1:5">
      <c r="A30" s="4" t="s">
        <v>472</v>
      </c>
    </row>
    <row r="31" spans="1:5">
      <c r="A31" s="3" t="s">
        <v>57</v>
      </c>
    </row>
    <row r="32" spans="1:5">
      <c r="A32" s="4" t="s">
        <v>58</v>
      </c>
      <c r="B32" s="5" t="n">
        <v>76150</v>
      </c>
      <c r="C32" s="5" t="n">
        <v>15738</v>
      </c>
      <c r="D32" s="5" t="n">
        <v>8478</v>
      </c>
      <c r="E32" s="5" t="n">
        <v>19586</v>
      </c>
    </row>
    <row r="33" spans="1:5">
      <c r="A33" s="4" t="s">
        <v>59</v>
      </c>
      <c r="B33" s="5" t="n">
        <v>1080</v>
      </c>
    </row>
    <row r="34" spans="1:5">
      <c r="A34" s="4" t="s">
        <v>60</v>
      </c>
      <c r="B34" s="5" t="n">
        <v>118405</v>
      </c>
      <c r="C34" s="5" t="n">
        <v>125001</v>
      </c>
    </row>
    <row r="35" spans="1:5">
      <c r="A35" s="4" t="s">
        <v>61</v>
      </c>
      <c r="B35" s="5" t="n">
        <v>12189</v>
      </c>
      <c r="C35" s="5" t="n">
        <v>20242</v>
      </c>
    </row>
    <row r="36" spans="1:5">
      <c r="A36" s="4" t="s">
        <v>62</v>
      </c>
      <c r="B36" s="5" t="n">
        <v>223595</v>
      </c>
      <c r="C36" s="5" t="n">
        <v>228311</v>
      </c>
    </row>
    <row r="37" spans="1:5">
      <c r="A37" s="4" t="s">
        <v>63</v>
      </c>
      <c r="B37" s="5" t="n">
        <v>5837</v>
      </c>
      <c r="C37" s="5" t="n">
        <v>8587</v>
      </c>
    </row>
    <row r="38" spans="1:5">
      <c r="A38" s="4" t="s">
        <v>64</v>
      </c>
      <c r="B38" s="5" t="n">
        <v>437256</v>
      </c>
      <c r="C38" s="5" t="n">
        <v>397879</v>
      </c>
    </row>
    <row r="39" spans="1:5">
      <c r="A39" s="4" t="s">
        <v>65</v>
      </c>
      <c r="B39" s="5" t="n">
        <v>1127534</v>
      </c>
      <c r="C39" s="5" t="n">
        <v>936659</v>
      </c>
    </row>
    <row r="40" spans="1:5">
      <c r="A40" s="4" t="s">
        <v>66</v>
      </c>
      <c r="B40" s="5" t="n">
        <v>230153</v>
      </c>
      <c r="C40" s="5" t="n">
        <v>244161</v>
      </c>
    </row>
    <row r="41" spans="1:5">
      <c r="A41" s="4" t="s">
        <v>67</v>
      </c>
      <c r="B41" s="5" t="n">
        <v>1306</v>
      </c>
      <c r="C41" s="5" t="n">
        <v>2089</v>
      </c>
    </row>
    <row r="42" spans="1:5">
      <c r="A42" s="4" t="s">
        <v>480</v>
      </c>
      <c r="B42" s="5" t="n">
        <v>-48326</v>
      </c>
      <c r="C42" s="5" t="n">
        <v>-2807</v>
      </c>
    </row>
    <row r="43" spans="1:5">
      <c r="A43" s="4" t="s">
        <v>477</v>
      </c>
      <c r="B43" s="5" t="n">
        <v>174981</v>
      </c>
      <c r="C43" s="5" t="n">
        <v>157000</v>
      </c>
    </row>
    <row r="44" spans="1:5">
      <c r="A44" s="4" t="s">
        <v>68</v>
      </c>
      <c r="B44" s="5" t="n">
        <v>24340</v>
      </c>
      <c r="C44" s="5" t="n">
        <v>21413</v>
      </c>
    </row>
    <row r="45" spans="1:5">
      <c r="A45" s="4" t="s">
        <v>69</v>
      </c>
      <c r="B45" s="5" t="n">
        <v>1947244</v>
      </c>
      <c r="C45" s="5" t="n">
        <v>1756394</v>
      </c>
    </row>
    <row r="46" spans="1:5">
      <c r="A46" s="4" t="s">
        <v>71</v>
      </c>
      <c r="B46" s="5" t="n">
        <v>100000</v>
      </c>
      <c r="C46" s="5" t="n">
        <v>155000</v>
      </c>
    </row>
    <row r="47" spans="1:5">
      <c r="A47" s="3" t="s">
        <v>70</v>
      </c>
    </row>
    <row r="48" spans="1:5">
      <c r="A48" s="4" t="s">
        <v>72</v>
      </c>
      <c r="B48" s="5" t="n">
        <v>326573</v>
      </c>
      <c r="C48" s="5" t="n">
        <v>235439</v>
      </c>
    </row>
    <row r="49" spans="1:5">
      <c r="A49" s="4" t="s">
        <v>73</v>
      </c>
      <c r="B49" s="5" t="n">
        <v>7631</v>
      </c>
      <c r="C49" s="5" t="n">
        <v>7631</v>
      </c>
    </row>
    <row r="50" spans="1:5">
      <c r="A50" s="4" t="s">
        <v>74</v>
      </c>
      <c r="B50" s="5" t="n">
        <v>434204</v>
      </c>
      <c r="C50" s="5" t="n">
        <v>398070</v>
      </c>
    </row>
    <row r="51" spans="1:5">
      <c r="A51" s="4" t="s">
        <v>75</v>
      </c>
      <c r="B51" s="5" t="n">
        <v>671100</v>
      </c>
      <c r="C51" s="5" t="n">
        <v>570524</v>
      </c>
    </row>
    <row r="52" spans="1:5">
      <c r="A52" s="4" t="s">
        <v>76</v>
      </c>
      <c r="B52" s="5" t="n">
        <v>67759</v>
      </c>
      <c r="C52" s="5" t="n">
        <v>72469</v>
      </c>
    </row>
    <row r="53" spans="1:5">
      <c r="A53" s="4" t="s">
        <v>77</v>
      </c>
      <c r="B53" s="5" t="n">
        <v>37788</v>
      </c>
      <c r="C53" s="5" t="n">
        <v>43275</v>
      </c>
    </row>
    <row r="54" spans="1:5">
      <c r="A54" s="4" t="s">
        <v>78</v>
      </c>
      <c r="B54" s="5" t="n">
        <v>1979</v>
      </c>
      <c r="C54" s="5" t="n">
        <v>1928</v>
      </c>
    </row>
    <row r="55" spans="1:5">
      <c r="A55" s="4" t="s">
        <v>478</v>
      </c>
      <c r="B55" s="5" t="n">
        <v>106289</v>
      </c>
      <c r="C55" s="5" t="n">
        <v>94694</v>
      </c>
    </row>
    <row r="56" spans="1:5">
      <c r="A56" s="4" t="s">
        <v>79</v>
      </c>
      <c r="B56" s="5" t="n">
        <v>1319119</v>
      </c>
      <c r="C56" s="5" t="n">
        <v>1180960</v>
      </c>
    </row>
    <row r="57" spans="1:5">
      <c r="A57" s="4" t="s">
        <v>85</v>
      </c>
      <c r="B57" s="5" t="n">
        <v>-52702</v>
      </c>
      <c r="C57" s="5" t="n">
        <v>-43983</v>
      </c>
    </row>
    <row r="58" spans="1:5">
      <c r="A58" s="4" t="s">
        <v>479</v>
      </c>
      <c r="B58" s="5" t="n">
        <v>680827</v>
      </c>
      <c r="C58" s="5" t="n">
        <v>619417</v>
      </c>
    </row>
    <row r="59" spans="1:5">
      <c r="A59" s="4" t="s">
        <v>87</v>
      </c>
      <c r="B59" s="5" t="n">
        <v>1947244</v>
      </c>
      <c r="C59" s="5" t="n">
        <v>1756394</v>
      </c>
    </row>
    <row r="60" spans="1:5">
      <c r="A60" s="4" t="s">
        <v>473</v>
      </c>
    </row>
    <row r="61" spans="1:5">
      <c r="A61" s="3" t="s">
        <v>57</v>
      </c>
    </row>
    <row r="62" spans="1:5">
      <c r="A62" s="4" t="s">
        <v>58</v>
      </c>
      <c r="B62" s="5" t="n">
        <v>0</v>
      </c>
      <c r="C62" s="5" t="n">
        <v>0</v>
      </c>
      <c r="D62" s="5" t="n">
        <v>0</v>
      </c>
      <c r="E62" s="5" t="n">
        <v>3415</v>
      </c>
    </row>
    <row r="63" spans="1:5">
      <c r="A63" s="4" t="s">
        <v>59</v>
      </c>
      <c r="B63" s="5" t="n">
        <v>0</v>
      </c>
    </row>
    <row r="64" spans="1:5">
      <c r="A64" s="4" t="s">
        <v>60</v>
      </c>
      <c r="B64" s="5" t="n">
        <v>20765</v>
      </c>
      <c r="C64" s="5" t="n">
        <v>17064</v>
      </c>
    </row>
    <row r="65" spans="1:5">
      <c r="A65" s="4" t="s">
        <v>61</v>
      </c>
      <c r="B65" s="5" t="n">
        <v>14</v>
      </c>
      <c r="C65" s="5" t="n">
        <v>40</v>
      </c>
    </row>
    <row r="66" spans="1:5">
      <c r="A66" s="4" t="s">
        <v>62</v>
      </c>
      <c r="B66" s="5" t="n">
        <v>41736</v>
      </c>
      <c r="C66" s="5" t="n">
        <v>41594</v>
      </c>
    </row>
    <row r="67" spans="1:5">
      <c r="A67" s="4" t="s">
        <v>63</v>
      </c>
      <c r="B67" s="5" t="n">
        <v>268</v>
      </c>
      <c r="C67" s="5" t="n">
        <v>74</v>
      </c>
    </row>
    <row r="68" spans="1:5">
      <c r="A68" s="4" t="s">
        <v>64</v>
      </c>
      <c r="B68" s="5" t="n">
        <v>62783</v>
      </c>
      <c r="C68" s="5" t="n">
        <v>58772</v>
      </c>
    </row>
    <row r="69" spans="1:5">
      <c r="A69" s="4" t="s">
        <v>65</v>
      </c>
      <c r="B69" s="5" t="n">
        <v>78634</v>
      </c>
      <c r="C69" s="5" t="n">
        <v>114323</v>
      </c>
    </row>
    <row r="70" spans="1:5">
      <c r="A70" s="4" t="s">
        <v>66</v>
      </c>
      <c r="B70" s="5" t="n">
        <v>0</v>
      </c>
      <c r="C70" s="5" t="n">
        <v>0</v>
      </c>
    </row>
    <row r="71" spans="1:5">
      <c r="A71" s="4" t="s">
        <v>67</v>
      </c>
      <c r="B71" s="5" t="n">
        <v>24559</v>
      </c>
      <c r="C71" s="5" t="n">
        <v>30453</v>
      </c>
    </row>
    <row r="72" spans="1:5">
      <c r="A72" s="4" t="s">
        <v>480</v>
      </c>
      <c r="B72" s="5" t="n">
        <v>46269</v>
      </c>
      <c r="C72" s="5" t="n">
        <v>-1055</v>
      </c>
    </row>
    <row r="73" spans="1:5">
      <c r="A73" s="4" t="s">
        <v>477</v>
      </c>
      <c r="B73" s="5" t="n">
        <v>0</v>
      </c>
      <c r="C73" s="5" t="n">
        <v>0</v>
      </c>
    </row>
    <row r="74" spans="1:5">
      <c r="A74" s="4" t="s">
        <v>68</v>
      </c>
      <c r="B74" s="5" t="n">
        <v>2867</v>
      </c>
      <c r="C74" s="5" t="n">
        <v>2696</v>
      </c>
    </row>
    <row r="75" spans="1:5">
      <c r="A75" s="4" t="s">
        <v>69</v>
      </c>
      <c r="B75" s="5" t="n">
        <v>215112</v>
      </c>
      <c r="C75" s="5" t="n">
        <v>205189</v>
      </c>
    </row>
    <row r="76" spans="1:5">
      <c r="A76" s="4" t="s">
        <v>71</v>
      </c>
      <c r="B76" s="5" t="n">
        <v>0</v>
      </c>
      <c r="C76" s="5" t="n">
        <v>0</v>
      </c>
    </row>
    <row r="77" spans="1:5">
      <c r="A77" s="3" t="s">
        <v>70</v>
      </c>
    </row>
    <row r="78" spans="1:5">
      <c r="A78" s="4" t="s">
        <v>72</v>
      </c>
      <c r="B78" s="5" t="n">
        <v>19957</v>
      </c>
      <c r="C78" s="5" t="n">
        <v>21182</v>
      </c>
    </row>
    <row r="79" spans="1:5">
      <c r="A79" s="4" t="s">
        <v>73</v>
      </c>
      <c r="B79" s="5" t="n">
        <v>0</v>
      </c>
      <c r="C79" s="5" t="n">
        <v>0</v>
      </c>
    </row>
    <row r="80" spans="1:5">
      <c r="A80" s="4" t="s">
        <v>74</v>
      </c>
      <c r="B80" s="5" t="n">
        <v>19957</v>
      </c>
      <c r="C80" s="5" t="n">
        <v>21182</v>
      </c>
    </row>
    <row r="81" spans="1:5">
      <c r="A81" s="4" t="s">
        <v>75</v>
      </c>
      <c r="B81" s="5" t="n">
        <v>0</v>
      </c>
      <c r="C81" s="5" t="n">
        <v>0</v>
      </c>
    </row>
    <row r="82" spans="1:5">
      <c r="A82" s="4" t="s">
        <v>76</v>
      </c>
      <c r="B82" s="5" t="n">
        <v>0</v>
      </c>
      <c r="C82" s="5" t="n">
        <v>0</v>
      </c>
    </row>
    <row r="83" spans="1:5">
      <c r="A83" s="4" t="s">
        <v>77</v>
      </c>
      <c r="B83" s="5" t="n">
        <v>0</v>
      </c>
      <c r="C83" s="5" t="n">
        <v>0</v>
      </c>
    </row>
    <row r="84" spans="1:5">
      <c r="A84" s="4" t="s">
        <v>78</v>
      </c>
      <c r="B84" s="5" t="n">
        <v>860</v>
      </c>
      <c r="C84" s="5" t="n">
        <v>842</v>
      </c>
    </row>
    <row r="85" spans="1:5">
      <c r="A85" s="4" t="s">
        <v>478</v>
      </c>
      <c r="B85" s="5" t="n">
        <v>19314</v>
      </c>
      <c r="C85" s="5" t="n">
        <v>26165</v>
      </c>
    </row>
    <row r="86" spans="1:5">
      <c r="A86" s="4" t="s">
        <v>79</v>
      </c>
      <c r="B86" s="5" t="n">
        <v>40131</v>
      </c>
      <c r="C86" s="5" t="n">
        <v>48189</v>
      </c>
    </row>
    <row r="87" spans="1:5">
      <c r="A87" s="4" t="s">
        <v>85</v>
      </c>
      <c r="B87" s="5" t="n">
        <v>0</v>
      </c>
      <c r="C87" s="5" t="n">
        <v>0</v>
      </c>
    </row>
    <row r="88" spans="1:5">
      <c r="A88" s="4" t="s">
        <v>479</v>
      </c>
      <c r="B88" s="5" t="n">
        <v>174981</v>
      </c>
      <c r="C88" s="5" t="n">
        <v>157000</v>
      </c>
    </row>
    <row r="89" spans="1:5">
      <c r="A89" s="4" t="s">
        <v>87</v>
      </c>
      <c r="B89" s="5" t="n">
        <v>215112</v>
      </c>
      <c r="C89" s="5" t="n">
        <v>205189</v>
      </c>
    </row>
    <row r="90" spans="1:5">
      <c r="A90" s="4" t="s">
        <v>474</v>
      </c>
    </row>
    <row r="91" spans="1:5">
      <c r="A91" s="3" t="s">
        <v>57</v>
      </c>
    </row>
    <row r="92" spans="1:5">
      <c r="A92" s="4" t="s">
        <v>58</v>
      </c>
      <c r="B92" s="5" t="n">
        <v>0</v>
      </c>
      <c r="C92" s="5" t="n">
        <v>0</v>
      </c>
      <c r="D92" s="7" t="n">
        <v>0</v>
      </c>
      <c r="E92" s="7" t="n">
        <v>0</v>
      </c>
    </row>
    <row r="93" spans="1:5">
      <c r="A93" s="4" t="s">
        <v>59</v>
      </c>
      <c r="B93" s="5" t="n">
        <v>0</v>
      </c>
    </row>
    <row r="94" spans="1:5">
      <c r="A94" s="4" t="s">
        <v>60</v>
      </c>
      <c r="B94" s="5" t="n">
        <v>0</v>
      </c>
      <c r="C94" s="5" t="n">
        <v>0</v>
      </c>
    </row>
    <row r="95" spans="1:5">
      <c r="A95" s="4" t="s">
        <v>61</v>
      </c>
      <c r="B95" s="5" t="n">
        <v>-5455</v>
      </c>
      <c r="C95" s="5" t="n">
        <v>0</v>
      </c>
    </row>
    <row r="96" spans="1:5">
      <c r="A96" s="4" t="s">
        <v>62</v>
      </c>
      <c r="B96" s="5" t="n">
        <v>-2057</v>
      </c>
      <c r="C96" s="5" t="n">
        <v>-3862</v>
      </c>
    </row>
    <row r="97" spans="1:5">
      <c r="A97" s="4" t="s">
        <v>63</v>
      </c>
      <c r="B97" s="5" t="n">
        <v>0</v>
      </c>
      <c r="C97" s="5" t="n">
        <v>0</v>
      </c>
    </row>
    <row r="98" spans="1:5">
      <c r="A98" s="4" t="s">
        <v>64</v>
      </c>
      <c r="B98" s="5" t="n">
        <v>-7512</v>
      </c>
      <c r="C98" s="5" t="n">
        <v>-3862</v>
      </c>
    </row>
    <row r="99" spans="1:5">
      <c r="A99" s="4" t="s">
        <v>65</v>
      </c>
      <c r="B99" s="5" t="n">
        <v>0</v>
      </c>
      <c r="C99" s="5" t="n">
        <v>0</v>
      </c>
    </row>
    <row r="100" spans="1:5">
      <c r="A100" s="4" t="s">
        <v>66</v>
      </c>
      <c r="B100" s="5" t="n">
        <v>0</v>
      </c>
      <c r="C100" s="5" t="n">
        <v>0</v>
      </c>
    </row>
    <row r="101" spans="1:5">
      <c r="A101" s="4" t="s">
        <v>67</v>
      </c>
      <c r="B101" s="5" t="n">
        <v>0</v>
      </c>
      <c r="C101" s="5" t="n">
        <v>0</v>
      </c>
    </row>
    <row r="102" spans="1:5">
      <c r="A102" s="4" t="s">
        <v>480</v>
      </c>
      <c r="B102" s="5" t="n">
        <v>2057</v>
      </c>
      <c r="C102" s="5" t="n">
        <v>3862</v>
      </c>
    </row>
    <row r="103" spans="1:5">
      <c r="A103" s="4" t="s">
        <v>477</v>
      </c>
      <c r="B103" s="5" t="n">
        <v>-174981</v>
      </c>
      <c r="C103" s="5" t="n">
        <v>-157000</v>
      </c>
    </row>
    <row r="104" spans="1:5">
      <c r="A104" s="4" t="s">
        <v>68</v>
      </c>
      <c r="B104" s="5" t="n">
        <v>-1825</v>
      </c>
      <c r="C104" s="5" t="n">
        <v>-2331</v>
      </c>
    </row>
    <row r="105" spans="1:5">
      <c r="A105" s="4" t="s">
        <v>69</v>
      </c>
      <c r="B105" s="5" t="n">
        <v>-182261</v>
      </c>
      <c r="C105" s="5" t="n">
        <v>-159331</v>
      </c>
    </row>
    <row r="106" spans="1:5">
      <c r="A106" s="4" t="s">
        <v>71</v>
      </c>
      <c r="B106" s="5" t="n">
        <v>0</v>
      </c>
      <c r="C106" s="5" t="n">
        <v>0</v>
      </c>
    </row>
    <row r="107" spans="1:5">
      <c r="A107" s="3" t="s">
        <v>70</v>
      </c>
    </row>
    <row r="108" spans="1:5">
      <c r="A108" s="4" t="s">
        <v>72</v>
      </c>
      <c r="B108" s="5" t="n">
        <v>-5455</v>
      </c>
      <c r="C108" s="5" t="n">
        <v>0</v>
      </c>
    </row>
    <row r="109" spans="1:5">
      <c r="A109" s="4" t="s">
        <v>73</v>
      </c>
      <c r="B109" s="5" t="n">
        <v>0</v>
      </c>
      <c r="C109" s="5" t="n">
        <v>0</v>
      </c>
    </row>
    <row r="110" spans="1:5">
      <c r="A110" s="4" t="s">
        <v>74</v>
      </c>
      <c r="B110" s="5" t="n">
        <v>-5455</v>
      </c>
      <c r="C110" s="5" t="n">
        <v>0</v>
      </c>
    </row>
    <row r="111" spans="1:5">
      <c r="A111" s="4" t="s">
        <v>75</v>
      </c>
      <c r="B111" s="5" t="n">
        <v>0</v>
      </c>
      <c r="C111" s="5" t="n">
        <v>0</v>
      </c>
    </row>
    <row r="112" spans="1:5">
      <c r="A112" s="4" t="s">
        <v>76</v>
      </c>
      <c r="B112" s="5" t="n">
        <v>0</v>
      </c>
      <c r="C112" s="5" t="n">
        <v>0</v>
      </c>
    </row>
    <row r="113" spans="1:5">
      <c r="A113" s="4" t="s">
        <v>77</v>
      </c>
      <c r="B113" s="5" t="n">
        <v>0</v>
      </c>
      <c r="C113" s="5" t="n">
        <v>0</v>
      </c>
    </row>
    <row r="114" spans="1:5">
      <c r="A114" s="4" t="s">
        <v>78</v>
      </c>
      <c r="B114" s="5" t="n">
        <v>0</v>
      </c>
      <c r="C114" s="5" t="n">
        <v>0</v>
      </c>
    </row>
    <row r="115" spans="1:5">
      <c r="A115" s="4" t="s">
        <v>478</v>
      </c>
      <c r="B115" s="5" t="n">
        <v>-1825</v>
      </c>
      <c r="C115" s="5" t="n">
        <v>-2331</v>
      </c>
    </row>
    <row r="116" spans="1:5">
      <c r="A116" s="4" t="s">
        <v>79</v>
      </c>
      <c r="B116" s="5" t="n">
        <v>-7280</v>
      </c>
      <c r="C116" s="5" t="n">
        <v>-2331</v>
      </c>
    </row>
    <row r="117" spans="1:5">
      <c r="A117" s="4" t="s">
        <v>85</v>
      </c>
      <c r="B117" s="5" t="n">
        <v>0</v>
      </c>
      <c r="C117" s="5" t="n">
        <v>0</v>
      </c>
    </row>
    <row r="118" spans="1:5">
      <c r="A118" s="4" t="s">
        <v>479</v>
      </c>
      <c r="B118" s="5" t="n">
        <v>-174981</v>
      </c>
      <c r="C118" s="5" t="n">
        <v>-157000</v>
      </c>
    </row>
    <row r="119" spans="1:5">
      <c r="A119" s="4" t="s">
        <v>87</v>
      </c>
      <c r="B119" s="7" t="n">
        <v>-182261</v>
      </c>
      <c r="C119" s="7" t="n">
        <v>-15933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1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481</v>
      </c>
      <c r="B1" s="2" t="s">
        <v>25</v>
      </c>
      <c r="D1" s="2" t="s">
        <v>1</v>
      </c>
    </row>
    <row r="2" spans="1:7">
      <c r="B2" s="2" t="s">
        <v>2</v>
      </c>
      <c r="C2" s="2" t="s">
        <v>26</v>
      </c>
      <c r="D2" s="2" t="s">
        <v>2</v>
      </c>
      <c r="E2" s="2" t="s">
        <v>26</v>
      </c>
      <c r="F2" s="2" t="s">
        <v>56</v>
      </c>
      <c r="G2" s="2" t="s">
        <v>248</v>
      </c>
    </row>
    <row r="3" spans="1:7">
      <c r="A3" s="3" t="s">
        <v>100</v>
      </c>
    </row>
    <row r="4" spans="1:7">
      <c r="A4" s="4" t="s">
        <v>39</v>
      </c>
      <c r="B4" s="7" t="n">
        <v>34444</v>
      </c>
      <c r="C4" s="7" t="n">
        <v>863</v>
      </c>
      <c r="D4" s="7" t="n">
        <v>44005</v>
      </c>
      <c r="E4" s="7" t="n">
        <v>16415</v>
      </c>
    </row>
    <row r="5" spans="1:7">
      <c r="A5" s="3" t="s">
        <v>482</v>
      </c>
    </row>
    <row r="6" spans="1:7">
      <c r="A6" s="4" t="s">
        <v>102</v>
      </c>
      <c r="B6" s="5" t="n">
        <v>25342</v>
      </c>
      <c r="C6" s="5" t="n">
        <v>25856</v>
      </c>
      <c r="D6" s="5" t="n">
        <v>75686</v>
      </c>
      <c r="E6" s="5" t="n">
        <v>79468</v>
      </c>
    </row>
    <row r="7" spans="1:7">
      <c r="A7" s="4" t="s">
        <v>483</v>
      </c>
      <c r="D7" s="5" t="n">
        <v>2845</v>
      </c>
      <c r="E7" s="5" t="n">
        <v>2523</v>
      </c>
    </row>
    <row r="8" spans="1:7">
      <c r="A8" s="4" t="s">
        <v>484</v>
      </c>
      <c r="D8" s="5" t="n">
        <v>3930</v>
      </c>
      <c r="E8" s="5" t="n">
        <v>14602</v>
      </c>
    </row>
    <row r="9" spans="1:7">
      <c r="A9" s="4" t="s">
        <v>104</v>
      </c>
      <c r="D9" s="5" t="n">
        <v>-102</v>
      </c>
      <c r="E9" s="5" t="n">
        <v>2999</v>
      </c>
    </row>
    <row r="10" spans="1:7">
      <c r="A10" s="4" t="s">
        <v>43</v>
      </c>
      <c r="D10" s="5" t="n">
        <v>128</v>
      </c>
      <c r="E10" s="5" t="n">
        <v>3755</v>
      </c>
    </row>
    <row r="11" spans="1:7">
      <c r="A11" s="4" t="s">
        <v>99</v>
      </c>
      <c r="D11" s="5" t="n">
        <v>-25510</v>
      </c>
      <c r="E11" s="5" t="n">
        <v>0</v>
      </c>
    </row>
    <row r="12" spans="1:7">
      <c r="A12" s="4" t="s">
        <v>105</v>
      </c>
      <c r="D12" s="5" t="n">
        <v>899</v>
      </c>
      <c r="E12" s="5" t="n">
        <v>874</v>
      </c>
    </row>
    <row r="13" spans="1:7">
      <c r="A13" s="4" t="s">
        <v>106</v>
      </c>
      <c r="D13" s="5" t="n">
        <v>7402</v>
      </c>
      <c r="E13" s="5" t="n">
        <v>43846</v>
      </c>
    </row>
    <row r="14" spans="1:7">
      <c r="A14" s="4" t="s">
        <v>107</v>
      </c>
      <c r="D14" s="5" t="n">
        <v>13534</v>
      </c>
      <c r="E14" s="5" t="n">
        <v>-4869</v>
      </c>
    </row>
    <row r="15" spans="1:7">
      <c r="A15" s="4" t="s">
        <v>108</v>
      </c>
      <c r="D15" s="5" t="n">
        <v>-1922</v>
      </c>
      <c r="E15" s="5" t="n">
        <v>-1439</v>
      </c>
    </row>
    <row r="16" spans="1:7">
      <c r="A16" s="4" t="s">
        <v>109</v>
      </c>
      <c r="D16" s="5" t="n">
        <v>121099</v>
      </c>
      <c r="E16" s="5" t="n">
        <v>152176</v>
      </c>
    </row>
    <row r="17" spans="1:7">
      <c r="A17" s="3" t="s">
        <v>110</v>
      </c>
    </row>
    <row r="18" spans="1:7">
      <c r="A18" s="4" t="s">
        <v>111</v>
      </c>
      <c r="D18" s="5" t="n">
        <v>-174034</v>
      </c>
      <c r="E18" s="5" t="n">
        <v>-136650</v>
      </c>
    </row>
    <row r="19" spans="1:7">
      <c r="A19" s="4" t="s">
        <v>112</v>
      </c>
      <c r="D19" s="5" t="n">
        <v>70930</v>
      </c>
      <c r="E19" s="5" t="n">
        <v>0</v>
      </c>
    </row>
    <row r="20" spans="1:7">
      <c r="A20" s="4" t="s">
        <v>113</v>
      </c>
      <c r="D20" s="5" t="n">
        <v>807</v>
      </c>
      <c r="E20" s="5" t="n">
        <v>753</v>
      </c>
    </row>
    <row r="21" spans="1:7">
      <c r="A21" s="4" t="s">
        <v>114</v>
      </c>
      <c r="D21" s="5" t="n">
        <v>-102297</v>
      </c>
      <c r="E21" s="5" t="n">
        <v>-135897</v>
      </c>
    </row>
    <row r="22" spans="1:7">
      <c r="A22" s="3" t="s">
        <v>115</v>
      </c>
    </row>
    <row r="23" spans="1:7">
      <c r="A23" s="4" t="s">
        <v>485</v>
      </c>
      <c r="D23" s="5" t="n">
        <v>0</v>
      </c>
      <c r="E23" s="5" t="n">
        <v>-4875</v>
      </c>
    </row>
    <row r="24" spans="1:7">
      <c r="A24" s="4" t="s">
        <v>486</v>
      </c>
      <c r="D24" s="5" t="n">
        <v>0</v>
      </c>
      <c r="E24" s="5" t="n">
        <v>0</v>
      </c>
    </row>
    <row r="25" spans="1:7">
      <c r="A25" s="4" t="s">
        <v>487</v>
      </c>
      <c r="D25" s="5" t="n">
        <v>322454</v>
      </c>
      <c r="E25" s="5" t="n">
        <v>185000</v>
      </c>
    </row>
    <row r="26" spans="1:7">
      <c r="A26" s="4" t="s">
        <v>335</v>
      </c>
      <c r="D26" s="5" t="n">
        <v>-277454</v>
      </c>
      <c r="E26" s="5" t="n">
        <v>-210000</v>
      </c>
    </row>
    <row r="27" spans="1:7">
      <c r="A27" s="4" t="s">
        <v>119</v>
      </c>
      <c r="D27" s="5" t="n">
        <v>-200</v>
      </c>
    </row>
    <row r="28" spans="1:7">
      <c r="A28" s="4" t="s">
        <v>120</v>
      </c>
      <c r="D28" s="5" t="n">
        <v>-853</v>
      </c>
      <c r="E28" s="5" t="n">
        <v>-927</v>
      </c>
    </row>
    <row r="29" spans="1:7">
      <c r="A29" s="4" t="s">
        <v>121</v>
      </c>
      <c r="D29" s="5" t="n">
        <v>44147</v>
      </c>
      <c r="E29" s="5" t="n">
        <v>-30802</v>
      </c>
    </row>
    <row r="30" spans="1:7">
      <c r="A30" s="4" t="s">
        <v>123</v>
      </c>
      <c r="E30" s="5" t="n">
        <v>-14523</v>
      </c>
    </row>
    <row r="31" spans="1:7">
      <c r="A31" s="4" t="s">
        <v>122</v>
      </c>
      <c r="D31" s="5" t="n">
        <v>62949</v>
      </c>
    </row>
    <row r="32" spans="1:7">
      <c r="A32" s="4" t="s">
        <v>58</v>
      </c>
      <c r="B32" s="5" t="n">
        <v>76150</v>
      </c>
      <c r="C32" s="5" t="n">
        <v>8478</v>
      </c>
      <c r="D32" s="5" t="n">
        <v>76150</v>
      </c>
      <c r="E32" s="5" t="n">
        <v>8478</v>
      </c>
      <c r="F32" s="7" t="n">
        <v>15738</v>
      </c>
      <c r="G32" s="7" t="n">
        <v>23001</v>
      </c>
    </row>
    <row r="33" spans="1:7">
      <c r="A33" s="4" t="s">
        <v>98</v>
      </c>
      <c r="B33" s="5" t="n">
        <v>79687</v>
      </c>
      <c r="D33" s="5" t="n">
        <v>79687</v>
      </c>
      <c r="F33" s="5" t="n">
        <v>16738</v>
      </c>
    </row>
    <row r="34" spans="1:7">
      <c r="A34" s="4" t="s">
        <v>472</v>
      </c>
    </row>
    <row r="35" spans="1:7">
      <c r="A35" s="3" t="s">
        <v>100</v>
      </c>
    </row>
    <row r="36" spans="1:7">
      <c r="A36" s="4" t="s">
        <v>39</v>
      </c>
      <c r="B36" s="5" t="n">
        <v>32311</v>
      </c>
      <c r="C36" s="5" t="n">
        <v>1445</v>
      </c>
      <c r="D36" s="5" t="n">
        <v>45437</v>
      </c>
      <c r="E36" s="5" t="n">
        <v>18855</v>
      </c>
    </row>
    <row r="37" spans="1:7">
      <c r="A37" s="3" t="s">
        <v>482</v>
      </c>
    </row>
    <row r="38" spans="1:7">
      <c r="A38" s="4" t="s">
        <v>102</v>
      </c>
      <c r="D38" s="5" t="n">
        <v>59632</v>
      </c>
      <c r="E38" s="5" t="n">
        <v>56642</v>
      </c>
    </row>
    <row r="39" spans="1:7">
      <c r="A39" s="4" t="s">
        <v>483</v>
      </c>
      <c r="D39" s="5" t="n">
        <v>2845</v>
      </c>
      <c r="E39" s="5" t="n">
        <v>2523</v>
      </c>
    </row>
    <row r="40" spans="1:7">
      <c r="A40" s="4" t="s">
        <v>484</v>
      </c>
      <c r="D40" s="5" t="n">
        <v>10662</v>
      </c>
      <c r="E40" s="5" t="n">
        <v>19531</v>
      </c>
    </row>
    <row r="41" spans="1:7">
      <c r="A41" s="4" t="s">
        <v>104</v>
      </c>
      <c r="D41" s="5" t="n">
        <v>-102</v>
      </c>
      <c r="E41" s="5" t="n">
        <v>2999</v>
      </c>
    </row>
    <row r="42" spans="1:7">
      <c r="A42" s="4" t="s">
        <v>43</v>
      </c>
      <c r="D42" s="5" t="n">
        <v>128</v>
      </c>
      <c r="E42" s="5" t="n">
        <v>481</v>
      </c>
    </row>
    <row r="43" spans="1:7">
      <c r="A43" s="4" t="s">
        <v>99</v>
      </c>
      <c r="D43" s="5" t="n">
        <v>0</v>
      </c>
    </row>
    <row r="44" spans="1:7">
      <c r="A44" s="4" t="s">
        <v>105</v>
      </c>
      <c r="D44" s="5" t="n">
        <v>899</v>
      </c>
      <c r="E44" s="5" t="n">
        <v>874</v>
      </c>
    </row>
    <row r="45" spans="1:7">
      <c r="A45" s="4" t="s">
        <v>106</v>
      </c>
      <c r="D45" s="5" t="n">
        <v>22045</v>
      </c>
      <c r="E45" s="5" t="n">
        <v>32501</v>
      </c>
    </row>
    <row r="46" spans="1:7">
      <c r="A46" s="4" t="s">
        <v>107</v>
      </c>
      <c r="D46" s="5" t="n">
        <v>8053</v>
      </c>
      <c r="E46" s="5" t="n">
        <v>600</v>
      </c>
    </row>
    <row r="47" spans="1:7">
      <c r="A47" s="4" t="s">
        <v>108</v>
      </c>
      <c r="D47" s="5" t="n">
        <v>-1800</v>
      </c>
      <c r="E47" s="5" t="n">
        <v>-413</v>
      </c>
    </row>
    <row r="48" spans="1:7">
      <c r="A48" s="4" t="s">
        <v>109</v>
      </c>
      <c r="D48" s="5" t="n">
        <v>148003</v>
      </c>
      <c r="E48" s="5" t="n">
        <v>128595</v>
      </c>
    </row>
    <row r="49" spans="1:7">
      <c r="A49" s="3" t="s">
        <v>110</v>
      </c>
    </row>
    <row r="50" spans="1:7">
      <c r="A50" s="4" t="s">
        <v>111</v>
      </c>
      <c r="D50" s="5" t="n">
        <v>-172434</v>
      </c>
      <c r="E50" s="5" t="n">
        <v>-132725</v>
      </c>
    </row>
    <row r="51" spans="1:7">
      <c r="A51" s="4" t="s">
        <v>112</v>
      </c>
      <c r="D51" s="5" t="n">
        <v>70930</v>
      </c>
    </row>
    <row r="52" spans="1:7">
      <c r="A52" s="4" t="s">
        <v>113</v>
      </c>
      <c r="D52" s="5" t="n">
        <v>793</v>
      </c>
      <c r="E52" s="5" t="n">
        <v>283</v>
      </c>
    </row>
    <row r="53" spans="1:7">
      <c r="A53" s="4" t="s">
        <v>114</v>
      </c>
      <c r="D53" s="5" t="n">
        <v>-100711</v>
      </c>
      <c r="E53" s="5" t="n">
        <v>-132442</v>
      </c>
    </row>
    <row r="54" spans="1:7">
      <c r="A54" s="3" t="s">
        <v>115</v>
      </c>
    </row>
    <row r="55" spans="1:7">
      <c r="A55" s="4" t="s">
        <v>485</v>
      </c>
      <c r="E55" s="5" t="n">
        <v>-4875</v>
      </c>
    </row>
    <row r="56" spans="1:7">
      <c r="A56" s="4" t="s">
        <v>486</v>
      </c>
      <c r="D56" s="5" t="n">
        <v>-28490</v>
      </c>
      <c r="E56" s="5" t="n">
        <v>23541</v>
      </c>
    </row>
    <row r="57" spans="1:7">
      <c r="A57" s="4" t="s">
        <v>487</v>
      </c>
      <c r="D57" s="5" t="n">
        <v>322454</v>
      </c>
      <c r="E57" s="5" t="n">
        <v>185000</v>
      </c>
    </row>
    <row r="58" spans="1:7">
      <c r="A58" s="4" t="s">
        <v>335</v>
      </c>
      <c r="D58" s="5" t="n">
        <v>-277454</v>
      </c>
      <c r="E58" s="5" t="n">
        <v>-210000</v>
      </c>
    </row>
    <row r="59" spans="1:7">
      <c r="A59" s="4" t="s">
        <v>120</v>
      </c>
      <c r="D59" s="5" t="n">
        <v>-853</v>
      </c>
      <c r="E59" s="5" t="n">
        <v>-927</v>
      </c>
    </row>
    <row r="60" spans="1:7">
      <c r="A60" s="4" t="s">
        <v>121</v>
      </c>
      <c r="D60" s="5" t="n">
        <v>15657</v>
      </c>
      <c r="E60" s="5" t="n">
        <v>-7261</v>
      </c>
    </row>
    <row r="61" spans="1:7">
      <c r="A61" s="4" t="s">
        <v>123</v>
      </c>
      <c r="E61" s="5" t="n">
        <v>-11108</v>
      </c>
    </row>
    <row r="62" spans="1:7">
      <c r="A62" s="4" t="s">
        <v>122</v>
      </c>
      <c r="D62" s="5" t="n">
        <v>62949</v>
      </c>
    </row>
    <row r="63" spans="1:7">
      <c r="A63" s="4" t="s">
        <v>58</v>
      </c>
      <c r="B63" s="5" t="n">
        <v>76150</v>
      </c>
      <c r="C63" s="5" t="n">
        <v>8478</v>
      </c>
      <c r="D63" s="5" t="n">
        <v>76150</v>
      </c>
      <c r="E63" s="5" t="n">
        <v>8478</v>
      </c>
      <c r="F63" s="5" t="n">
        <v>15738</v>
      </c>
      <c r="G63" s="5" t="n">
        <v>19586</v>
      </c>
    </row>
    <row r="64" spans="1:7">
      <c r="A64" s="4" t="s">
        <v>98</v>
      </c>
      <c r="B64" s="5" t="n">
        <v>79687</v>
      </c>
      <c r="D64" s="5" t="n">
        <v>79687</v>
      </c>
      <c r="F64" s="5" t="n">
        <v>16738</v>
      </c>
    </row>
    <row r="65" spans="1:7">
      <c r="A65" s="4" t="s">
        <v>473</v>
      </c>
    </row>
    <row r="66" spans="1:7">
      <c r="A66" s="3" t="s">
        <v>100</v>
      </c>
    </row>
    <row r="67" spans="1:7">
      <c r="A67" s="4" t="s">
        <v>39</v>
      </c>
      <c r="B67" s="5" t="n">
        <v>16805</v>
      </c>
      <c r="C67" s="5" t="n">
        <v>-641</v>
      </c>
      <c r="D67" s="5" t="n">
        <v>17981</v>
      </c>
      <c r="E67" s="5" t="n">
        <v>-398</v>
      </c>
    </row>
    <row r="68" spans="1:7">
      <c r="A68" s="3" t="s">
        <v>482</v>
      </c>
    </row>
    <row r="69" spans="1:7">
      <c r="A69" s="4" t="s">
        <v>102</v>
      </c>
      <c r="D69" s="5" t="n">
        <v>16054</v>
      </c>
      <c r="E69" s="5" t="n">
        <v>22826</v>
      </c>
    </row>
    <row r="70" spans="1:7">
      <c r="A70" s="4" t="s">
        <v>483</v>
      </c>
      <c r="D70" s="5" t="n">
        <v>0</v>
      </c>
      <c r="E70" s="5" t="n">
        <v>0</v>
      </c>
    </row>
    <row r="71" spans="1:7">
      <c r="A71" s="4" t="s">
        <v>484</v>
      </c>
      <c r="D71" s="5" t="n">
        <v>-6732</v>
      </c>
      <c r="E71" s="5" t="n">
        <v>-4929</v>
      </c>
    </row>
    <row r="72" spans="1:7">
      <c r="A72" s="4" t="s">
        <v>104</v>
      </c>
      <c r="D72" s="5" t="n">
        <v>0</v>
      </c>
      <c r="E72" s="5" t="n">
        <v>0</v>
      </c>
    </row>
    <row r="73" spans="1:7">
      <c r="A73" s="4" t="s">
        <v>43</v>
      </c>
      <c r="D73" s="5" t="n">
        <v>0</v>
      </c>
      <c r="E73" s="5" t="n">
        <v>3274</v>
      </c>
    </row>
    <row r="74" spans="1:7">
      <c r="A74" s="4" t="s">
        <v>99</v>
      </c>
      <c r="D74" s="5" t="n">
        <v>-25510</v>
      </c>
    </row>
    <row r="75" spans="1:7">
      <c r="A75" s="4" t="s">
        <v>105</v>
      </c>
      <c r="D75" s="5" t="n">
        <v>0</v>
      </c>
      <c r="E75" s="5" t="n">
        <v>0</v>
      </c>
    </row>
    <row r="76" spans="1:7">
      <c r="A76" s="4" t="s">
        <v>106</v>
      </c>
      <c r="D76" s="5" t="n">
        <v>-7383</v>
      </c>
      <c r="E76" s="5" t="n">
        <v>3896</v>
      </c>
    </row>
    <row r="77" spans="1:7">
      <c r="A77" s="4" t="s">
        <v>107</v>
      </c>
      <c r="D77" s="5" t="n">
        <v>26</v>
      </c>
      <c r="E77" s="5" t="n">
        <v>0</v>
      </c>
    </row>
    <row r="78" spans="1:7">
      <c r="A78" s="4" t="s">
        <v>108</v>
      </c>
      <c r="D78" s="5" t="n">
        <v>-122</v>
      </c>
      <c r="E78" s="5" t="n">
        <v>-1026</v>
      </c>
    </row>
    <row r="79" spans="1:7">
      <c r="A79" s="4" t="s">
        <v>109</v>
      </c>
      <c r="D79" s="5" t="n">
        <v>-5686</v>
      </c>
      <c r="E79" s="5" t="n">
        <v>23643</v>
      </c>
    </row>
    <row r="80" spans="1:7">
      <c r="A80" s="3" t="s">
        <v>110</v>
      </c>
    </row>
    <row r="81" spans="1:7">
      <c r="A81" s="4" t="s">
        <v>111</v>
      </c>
      <c r="D81" s="5" t="n">
        <v>-1600</v>
      </c>
      <c r="E81" s="5" t="n">
        <v>-3925</v>
      </c>
    </row>
    <row r="82" spans="1:7">
      <c r="A82" s="4" t="s">
        <v>112</v>
      </c>
      <c r="D82" s="5" t="n">
        <v>0</v>
      </c>
    </row>
    <row r="83" spans="1:7">
      <c r="A83" s="4" t="s">
        <v>113</v>
      </c>
      <c r="D83" s="5" t="n">
        <v>14</v>
      </c>
      <c r="E83" s="5" t="n">
        <v>470</v>
      </c>
    </row>
    <row r="84" spans="1:7">
      <c r="A84" s="4" t="s">
        <v>114</v>
      </c>
      <c r="D84" s="5" t="n">
        <v>-1586</v>
      </c>
      <c r="E84" s="5" t="n">
        <v>-3455</v>
      </c>
    </row>
    <row r="85" spans="1:7">
      <c r="A85" s="3" t="s">
        <v>115</v>
      </c>
    </row>
    <row r="86" spans="1:7">
      <c r="A86" s="4" t="s">
        <v>485</v>
      </c>
      <c r="E86" s="5" t="n">
        <v>0</v>
      </c>
    </row>
    <row r="87" spans="1:7">
      <c r="A87" s="4" t="s">
        <v>486</v>
      </c>
      <c r="D87" s="5" t="n">
        <v>7272</v>
      </c>
      <c r="E87" s="5" t="n">
        <v>-23603</v>
      </c>
    </row>
    <row r="88" spans="1:7">
      <c r="A88" s="4" t="s">
        <v>487</v>
      </c>
      <c r="D88" s="5" t="n">
        <v>0</v>
      </c>
      <c r="E88" s="5" t="n">
        <v>0</v>
      </c>
    </row>
    <row r="89" spans="1:7">
      <c r="A89" s="4" t="s">
        <v>335</v>
      </c>
      <c r="D89" s="5" t="n">
        <v>0</v>
      </c>
      <c r="E89" s="5" t="n">
        <v>0</v>
      </c>
    </row>
    <row r="90" spans="1:7">
      <c r="A90" s="4" t="s">
        <v>120</v>
      </c>
      <c r="D90" s="5" t="n">
        <v>0</v>
      </c>
      <c r="E90" s="5" t="n">
        <v>0</v>
      </c>
    </row>
    <row r="91" spans="1:7">
      <c r="A91" s="4" t="s">
        <v>121</v>
      </c>
      <c r="D91" s="5" t="n">
        <v>7272</v>
      </c>
      <c r="E91" s="5" t="n">
        <v>-23603</v>
      </c>
    </row>
    <row r="92" spans="1:7">
      <c r="A92" s="4" t="s">
        <v>123</v>
      </c>
      <c r="E92" s="5" t="n">
        <v>-3415</v>
      </c>
    </row>
    <row r="93" spans="1:7">
      <c r="A93" s="4" t="s">
        <v>122</v>
      </c>
      <c r="D93" s="5" t="n">
        <v>0</v>
      </c>
    </row>
    <row r="94" spans="1:7">
      <c r="A94" s="4" t="s">
        <v>58</v>
      </c>
      <c r="B94" s="5" t="n">
        <v>0</v>
      </c>
      <c r="C94" s="5" t="n">
        <v>0</v>
      </c>
      <c r="D94" s="5" t="n">
        <v>0</v>
      </c>
      <c r="E94" s="5" t="n">
        <v>0</v>
      </c>
      <c r="F94" s="5" t="n">
        <v>0</v>
      </c>
      <c r="G94" s="5" t="n">
        <v>3415</v>
      </c>
    </row>
    <row r="95" spans="1:7">
      <c r="A95" s="4" t="s">
        <v>474</v>
      </c>
    </row>
    <row r="96" spans="1:7">
      <c r="A96" s="3" t="s">
        <v>100</v>
      </c>
    </row>
    <row r="97" spans="1:7">
      <c r="A97" s="4" t="s">
        <v>39</v>
      </c>
      <c r="B97" s="5" t="n">
        <v>-14672</v>
      </c>
      <c r="C97" s="5" t="n">
        <v>59</v>
      </c>
      <c r="D97" s="5" t="n">
        <v>-19413</v>
      </c>
      <c r="E97" s="5" t="n">
        <v>-2042</v>
      </c>
    </row>
    <row r="98" spans="1:7">
      <c r="A98" s="3" t="s">
        <v>482</v>
      </c>
    </row>
    <row r="99" spans="1:7">
      <c r="A99" s="4" t="s">
        <v>102</v>
      </c>
      <c r="D99" s="5" t="n">
        <v>0</v>
      </c>
      <c r="E99" s="5" t="n">
        <v>0</v>
      </c>
    </row>
    <row r="100" spans="1:7">
      <c r="A100" s="4" t="s">
        <v>483</v>
      </c>
      <c r="D100" s="5" t="n">
        <v>0</v>
      </c>
      <c r="E100" s="5" t="n">
        <v>0</v>
      </c>
    </row>
    <row r="101" spans="1:7">
      <c r="A101" s="4" t="s">
        <v>484</v>
      </c>
      <c r="D101" s="5" t="n">
        <v>0</v>
      </c>
      <c r="E101" s="5" t="n">
        <v>0</v>
      </c>
    </row>
    <row r="102" spans="1:7">
      <c r="A102" s="4" t="s">
        <v>104</v>
      </c>
      <c r="D102" s="5" t="n">
        <v>0</v>
      </c>
      <c r="E102" s="5" t="n">
        <v>0</v>
      </c>
    </row>
    <row r="103" spans="1:7">
      <c r="A103" s="4" t="s">
        <v>43</v>
      </c>
      <c r="D103" s="5" t="n">
        <v>0</v>
      </c>
      <c r="E103" s="5" t="n">
        <v>0</v>
      </c>
    </row>
    <row r="104" spans="1:7">
      <c r="A104" s="4" t="s">
        <v>99</v>
      </c>
      <c r="D104" s="5" t="n">
        <v>0</v>
      </c>
    </row>
    <row r="105" spans="1:7">
      <c r="A105" s="4" t="s">
        <v>105</v>
      </c>
      <c r="D105" s="5" t="n">
        <v>0</v>
      </c>
      <c r="E105" s="5" t="n">
        <v>0</v>
      </c>
    </row>
    <row r="106" spans="1:7">
      <c r="A106" s="4" t="s">
        <v>106</v>
      </c>
      <c r="D106" s="5" t="n">
        <v>-7260</v>
      </c>
      <c r="E106" s="5" t="n">
        <v>7449</v>
      </c>
    </row>
    <row r="107" spans="1:7">
      <c r="A107" s="4" t="s">
        <v>107</v>
      </c>
      <c r="D107" s="5" t="n">
        <v>5455</v>
      </c>
      <c r="E107" s="5" t="n">
        <v>-5469</v>
      </c>
    </row>
    <row r="108" spans="1:7">
      <c r="A108" s="4" t="s">
        <v>108</v>
      </c>
      <c r="D108" s="5" t="n">
        <v>0</v>
      </c>
      <c r="E108" s="5" t="n">
        <v>0</v>
      </c>
    </row>
    <row r="109" spans="1:7">
      <c r="A109" s="4" t="s">
        <v>109</v>
      </c>
      <c r="D109" s="5" t="n">
        <v>-21218</v>
      </c>
      <c r="E109" s="5" t="n">
        <v>-62</v>
      </c>
    </row>
    <row r="110" spans="1:7">
      <c r="A110" s="3" t="s">
        <v>110</v>
      </c>
    </row>
    <row r="111" spans="1:7">
      <c r="A111" s="4" t="s">
        <v>111</v>
      </c>
      <c r="D111" s="5" t="n">
        <v>0</v>
      </c>
      <c r="E111" s="5" t="n">
        <v>0</v>
      </c>
    </row>
    <row r="112" spans="1:7">
      <c r="A112" s="4" t="s">
        <v>112</v>
      </c>
      <c r="D112" s="5" t="n">
        <v>0</v>
      </c>
    </row>
    <row r="113" spans="1:7">
      <c r="A113" s="4" t="s">
        <v>113</v>
      </c>
      <c r="D113" s="5" t="n">
        <v>0</v>
      </c>
      <c r="E113" s="5" t="n">
        <v>0</v>
      </c>
    </row>
    <row r="114" spans="1:7">
      <c r="A114" s="4" t="s">
        <v>114</v>
      </c>
      <c r="D114" s="5" t="n">
        <v>0</v>
      </c>
      <c r="E114" s="5" t="n">
        <v>0</v>
      </c>
    </row>
    <row r="115" spans="1:7">
      <c r="A115" s="3" t="s">
        <v>115</v>
      </c>
    </row>
    <row r="116" spans="1:7">
      <c r="A116" s="4" t="s">
        <v>485</v>
      </c>
      <c r="E116" s="5" t="n">
        <v>0</v>
      </c>
    </row>
    <row r="117" spans="1:7">
      <c r="A117" s="4" t="s">
        <v>486</v>
      </c>
      <c r="D117" s="5" t="n">
        <v>21218</v>
      </c>
      <c r="E117" s="5" t="n">
        <v>62</v>
      </c>
    </row>
    <row r="118" spans="1:7">
      <c r="A118" s="4" t="s">
        <v>487</v>
      </c>
      <c r="D118" s="5" t="n">
        <v>0</v>
      </c>
      <c r="E118" s="5" t="n">
        <v>0</v>
      </c>
    </row>
    <row r="119" spans="1:7">
      <c r="A119" s="4" t="s">
        <v>335</v>
      </c>
      <c r="D119" s="5" t="n">
        <v>0</v>
      </c>
      <c r="E119" s="5" t="n">
        <v>0</v>
      </c>
    </row>
    <row r="120" spans="1:7">
      <c r="A120" s="4" t="s">
        <v>120</v>
      </c>
      <c r="D120" s="5" t="n">
        <v>0</v>
      </c>
      <c r="E120" s="5" t="n">
        <v>0</v>
      </c>
    </row>
    <row r="121" spans="1:7">
      <c r="A121" s="4" t="s">
        <v>121</v>
      </c>
      <c r="D121" s="5" t="n">
        <v>21218</v>
      </c>
      <c r="E121" s="5" t="n">
        <v>62</v>
      </c>
    </row>
    <row r="122" spans="1:7">
      <c r="A122" s="4" t="s">
        <v>123</v>
      </c>
      <c r="E122" s="5" t="n">
        <v>0</v>
      </c>
    </row>
    <row r="123" spans="1:7">
      <c r="A123" s="4" t="s">
        <v>122</v>
      </c>
      <c r="D123" s="5" t="n">
        <v>0</v>
      </c>
    </row>
    <row r="124" spans="1:7">
      <c r="A124" s="4" t="s">
        <v>58</v>
      </c>
      <c r="B124" s="7" t="n">
        <v>0</v>
      </c>
      <c r="C124" s="7" t="n">
        <v>0</v>
      </c>
      <c r="D124" s="7" t="n">
        <v>0</v>
      </c>
      <c r="E124" s="7" t="n">
        <v>0</v>
      </c>
      <c r="F124" s="7" t="n">
        <v>0</v>
      </c>
      <c r="G124" s="7" t="n">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7"/>
    <col customWidth="1" max="3" min="3" width="17"/>
  </cols>
  <sheetData>
    <row r="1" spans="1:3">
      <c r="A1" s="1" t="s">
        <v>88</v>
      </c>
      <c r="B1" s="2" t="s">
        <v>2</v>
      </c>
      <c r="C1" s="2" t="s">
        <v>56</v>
      </c>
    </row>
    <row r="2" spans="1:3">
      <c r="A2" s="4" t="s">
        <v>89</v>
      </c>
      <c r="B2" s="9" t="n">
        <v>0.0001</v>
      </c>
      <c r="C2" s="9" t="n">
        <v>0.0001</v>
      </c>
    </row>
    <row r="3" spans="1:3">
      <c r="A3" s="4" t="s">
        <v>90</v>
      </c>
      <c r="B3" s="5" t="n">
        <v>5000000</v>
      </c>
      <c r="C3" s="5" t="n">
        <v>5000000</v>
      </c>
    </row>
    <row r="4" spans="1:3">
      <c r="A4" s="4" t="s">
        <v>91</v>
      </c>
      <c r="B4" s="5" t="n">
        <v>0</v>
      </c>
      <c r="C4" s="5" t="n">
        <v>0</v>
      </c>
    </row>
    <row r="5" spans="1:3">
      <c r="A5" s="4" t="s">
        <v>92</v>
      </c>
      <c r="B5" s="9" t="n">
        <v>0.0001</v>
      </c>
      <c r="C5" s="9" t="n">
        <v>0.0001</v>
      </c>
    </row>
    <row r="6" spans="1:3">
      <c r="A6" s="4" t="s">
        <v>93</v>
      </c>
      <c r="B6" s="5" t="n">
        <v>100000000</v>
      </c>
      <c r="C6" s="5" t="n">
        <v>100000000</v>
      </c>
    </row>
    <row r="7" spans="1:3">
      <c r="A7" s="4" t="s">
        <v>94</v>
      </c>
      <c r="B7" s="5" t="n">
        <v>16461119</v>
      </c>
      <c r="C7" s="5" t="n">
        <v>1644789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95</v>
      </c>
      <c r="B1" s="2" t="s">
        <v>1</v>
      </c>
    </row>
    <row r="2" spans="1:3">
      <c r="B2" s="2" t="s">
        <v>96</v>
      </c>
      <c r="C2" s="2" t="s">
        <v>97</v>
      </c>
    </row>
    <row r="3" spans="1:3">
      <c r="A3" s="4" t="s">
        <v>98</v>
      </c>
      <c r="B3" s="7" t="n">
        <v>79687</v>
      </c>
    </row>
    <row r="4" spans="1:3">
      <c r="A4" s="4" t="s">
        <v>99</v>
      </c>
      <c r="B4" s="5" t="n">
        <v>-25510</v>
      </c>
      <c r="C4" s="7" t="n">
        <v>0</v>
      </c>
    </row>
    <row r="5" spans="1:3">
      <c r="A5" s="3" t="s">
        <v>100</v>
      </c>
    </row>
    <row r="6" spans="1:3">
      <c r="A6" s="4" t="s">
        <v>46</v>
      </c>
      <c r="B6" s="5" t="n">
        <v>44005</v>
      </c>
      <c r="C6" s="5" t="n">
        <v>16415</v>
      </c>
    </row>
    <row r="7" spans="1:3">
      <c r="A7" s="3" t="s">
        <v>101</v>
      </c>
    </row>
    <row r="8" spans="1:3">
      <c r="A8" s="4" t="s">
        <v>102</v>
      </c>
      <c r="B8" s="5" t="n">
        <v>75686</v>
      </c>
      <c r="C8" s="5" t="n">
        <v>79468</v>
      </c>
    </row>
    <row r="9" spans="1:3">
      <c r="A9" s="4" t="s">
        <v>103</v>
      </c>
      <c r="B9" s="5" t="n">
        <v>3930</v>
      </c>
      <c r="C9" s="5" t="n">
        <v>14602</v>
      </c>
    </row>
    <row r="10" spans="1:3">
      <c r="A10" s="4" t="s">
        <v>104</v>
      </c>
      <c r="B10" s="5" t="n">
        <v>102</v>
      </c>
      <c r="C10" s="5" t="n">
        <v>-2999</v>
      </c>
    </row>
    <row r="11" spans="1:3">
      <c r="A11" s="4" t="s">
        <v>105</v>
      </c>
      <c r="B11" s="5" t="n">
        <v>899</v>
      </c>
      <c r="C11" s="5" t="n">
        <v>874</v>
      </c>
    </row>
    <row r="12" spans="1:3">
      <c r="A12" s="4" t="s">
        <v>106</v>
      </c>
      <c r="B12" s="5" t="n">
        <v>7402</v>
      </c>
      <c r="C12" s="5" t="n">
        <v>43846</v>
      </c>
    </row>
    <row r="13" spans="1:3">
      <c r="A13" s="4" t="s">
        <v>107</v>
      </c>
      <c r="B13" s="5" t="n">
        <v>13534</v>
      </c>
      <c r="C13" s="5" t="n">
        <v>-4869</v>
      </c>
    </row>
    <row r="14" spans="1:3">
      <c r="A14" s="4" t="s">
        <v>108</v>
      </c>
      <c r="B14" s="5" t="n">
        <v>-1922</v>
      </c>
      <c r="C14" s="5" t="n">
        <v>-1439</v>
      </c>
    </row>
    <row r="15" spans="1:3">
      <c r="A15" s="4" t="s">
        <v>109</v>
      </c>
      <c r="B15" s="5" t="n">
        <v>121099</v>
      </c>
      <c r="C15" s="5" t="n">
        <v>152176</v>
      </c>
    </row>
    <row r="16" spans="1:3">
      <c r="A16" s="3" t="s">
        <v>110</v>
      </c>
    </row>
    <row r="17" spans="1:3">
      <c r="A17" s="4" t="s">
        <v>111</v>
      </c>
      <c r="B17" s="5" t="n">
        <v>-174034</v>
      </c>
      <c r="C17" s="5" t="n">
        <v>-136650</v>
      </c>
    </row>
    <row r="18" spans="1:3">
      <c r="A18" s="4" t="s">
        <v>112</v>
      </c>
      <c r="B18" s="5" t="n">
        <v>70930</v>
      </c>
      <c r="C18" s="5" t="n">
        <v>0</v>
      </c>
    </row>
    <row r="19" spans="1:3">
      <c r="A19" s="4" t="s">
        <v>113</v>
      </c>
      <c r="B19" s="5" t="n">
        <v>807</v>
      </c>
      <c r="C19" s="5" t="n">
        <v>753</v>
      </c>
    </row>
    <row r="20" spans="1:3">
      <c r="A20" s="4" t="s">
        <v>114</v>
      </c>
      <c r="B20" s="5" t="n">
        <v>-102297</v>
      </c>
      <c r="C20" s="5" t="n">
        <v>-135897</v>
      </c>
    </row>
    <row r="21" spans="1:3">
      <c r="A21" s="3" t="s">
        <v>115</v>
      </c>
    </row>
    <row r="22" spans="1:3">
      <c r="A22" s="4" t="s">
        <v>116</v>
      </c>
      <c r="B22" s="5" t="n">
        <v>0</v>
      </c>
      <c r="C22" s="5" t="n">
        <v>-4875</v>
      </c>
    </row>
    <row r="23" spans="1:3">
      <c r="A23" s="4" t="s">
        <v>117</v>
      </c>
      <c r="B23" s="5" t="n">
        <v>322454</v>
      </c>
      <c r="C23" s="5" t="n">
        <v>185000</v>
      </c>
    </row>
    <row r="24" spans="1:3">
      <c r="A24" s="4" t="s">
        <v>118</v>
      </c>
      <c r="B24" s="5" t="n">
        <v>-277454</v>
      </c>
      <c r="C24" s="5" t="n">
        <v>-210000</v>
      </c>
    </row>
    <row r="25" spans="1:3">
      <c r="A25" s="4" t="s">
        <v>119</v>
      </c>
      <c r="B25" s="5" t="n">
        <v>-200</v>
      </c>
    </row>
    <row r="26" spans="1:3">
      <c r="A26" s="4" t="s">
        <v>120</v>
      </c>
      <c r="B26" s="5" t="n">
        <v>-853</v>
      </c>
      <c r="C26" s="5" t="n">
        <v>-927</v>
      </c>
    </row>
    <row r="27" spans="1:3">
      <c r="A27" s="4" t="s">
        <v>121</v>
      </c>
      <c r="B27" s="5" t="n">
        <v>44147</v>
      </c>
      <c r="C27" s="5" t="n">
        <v>-30802</v>
      </c>
    </row>
    <row r="28" spans="1:3">
      <c r="A28" s="4" t="s">
        <v>122</v>
      </c>
      <c r="B28" s="5" t="n">
        <v>62949</v>
      </c>
    </row>
    <row r="29" spans="1:3">
      <c r="A29" s="4" t="s">
        <v>123</v>
      </c>
      <c r="C29" s="5" t="n">
        <v>-14523</v>
      </c>
    </row>
    <row r="30" spans="1:3">
      <c r="A30" s="4" t="s">
        <v>124</v>
      </c>
      <c r="B30" s="5" t="n">
        <v>15738</v>
      </c>
      <c r="C30" s="5" t="n">
        <v>23001</v>
      </c>
    </row>
    <row r="31" spans="1:3">
      <c r="A31" s="4" t="s">
        <v>125</v>
      </c>
      <c r="B31" s="5" t="n">
        <v>76150</v>
      </c>
      <c r="C31" s="5" t="n">
        <v>8478</v>
      </c>
    </row>
    <row r="32" spans="1:3">
      <c r="A32" s="3" t="s">
        <v>126</v>
      </c>
    </row>
    <row r="33" spans="1:3">
      <c r="A33" s="4" t="s">
        <v>127</v>
      </c>
      <c r="B33" s="5" t="n">
        <v>27449</v>
      </c>
      <c r="C33" s="5" t="n">
        <v>27867</v>
      </c>
    </row>
    <row r="34" spans="1:3">
      <c r="A34" s="4" t="s">
        <v>128</v>
      </c>
      <c r="B34" s="5" t="n">
        <v>1665</v>
      </c>
      <c r="C34" s="5" t="n">
        <v>2367</v>
      </c>
    </row>
    <row r="35" spans="1:3">
      <c r="A35" s="4" t="s">
        <v>129</v>
      </c>
      <c r="B35" s="5" t="n">
        <v>13483</v>
      </c>
      <c r="C35" s="5" t="n">
        <v>5988</v>
      </c>
    </row>
    <row r="36" spans="1:3">
      <c r="A36" s="4" t="s">
        <v>130</v>
      </c>
      <c r="B36" s="5" t="n">
        <v>78465</v>
      </c>
      <c r="C36" s="5" t="n">
        <v>2173</v>
      </c>
    </row>
    <row r="37" spans="1:3">
      <c r="A37" s="4" t="s">
        <v>131</v>
      </c>
      <c r="B37" s="5" t="n">
        <v>100000</v>
      </c>
    </row>
    <row r="38" spans="1:3">
      <c r="A38" s="4" t="s">
        <v>132</v>
      </c>
      <c r="B38" s="5" t="n">
        <v>0</v>
      </c>
      <c r="C38" s="5" t="n">
        <v>4500</v>
      </c>
    </row>
    <row r="39" spans="1:3">
      <c r="A39" s="3" t="s">
        <v>133</v>
      </c>
    </row>
    <row r="40" spans="1:3">
      <c r="A40" s="4" t="s">
        <v>134</v>
      </c>
      <c r="B40" s="5" t="n">
        <v>128</v>
      </c>
      <c r="C40" s="5" t="n">
        <v>3755</v>
      </c>
    </row>
    <row r="41" spans="1:3">
      <c r="A41" s="4" t="s">
        <v>135</v>
      </c>
      <c r="B41" s="7" t="n">
        <v>2845</v>
      </c>
      <c r="C41" s="7" t="n">
        <v>252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9T15:46:04Z</dcterms:created>
  <dcterms:modified xmlns:dcterms="http://purl.org/dc/terms/" xmlns:xsi="http://www.w3.org/2001/XMLSchema-instance" xsi:type="dcterms:W3CDTF">2018-11-09T15:46:04Z</dcterms:modified>
</cp:coreProperties>
</file>